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Contract Asset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orrowing Facilities" sheetId="13" state="visible" r:id="rId13"/>
    <sheet xmlns:r="http://schemas.openxmlformats.org/officeDocument/2006/relationships" name="Leases" sheetId="14" state="visible" r:id="rId14"/>
    <sheet xmlns:r="http://schemas.openxmlformats.org/officeDocument/2006/relationships" name="Common Stock and Stock-Based Aw"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Accounts Receivable Sale Progra" sheetId="18" state="visible" r:id="rId18"/>
    <sheet xmlns:r="http://schemas.openxmlformats.org/officeDocument/2006/relationships" name="Contingencies" sheetId="19" state="visible" r:id="rId19"/>
    <sheet xmlns:r="http://schemas.openxmlformats.org/officeDocument/2006/relationships" name="Restructuring Charges" sheetId="20" state="visible" r:id="rId20"/>
    <sheet xmlns:r="http://schemas.openxmlformats.org/officeDocument/2006/relationships" name="Ransomware Incident" sheetId="21" state="visible" r:id="rId21"/>
    <sheet xmlns:r="http://schemas.openxmlformats.org/officeDocument/2006/relationships" name="Earnings Per Share"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Segment And Geographic Informat" sheetId="25" state="visible" r:id="rId25"/>
    <sheet xmlns:r="http://schemas.openxmlformats.org/officeDocument/2006/relationships" name="Supplemental Cash Flow And Non-" sheetId="26" state="visible" r:id="rId26"/>
    <sheet xmlns:r="http://schemas.openxmlformats.org/officeDocument/2006/relationships" name="New Accounting Pronouncements (" sheetId="27" state="visible" r:id="rId27"/>
    <sheet xmlns:r="http://schemas.openxmlformats.org/officeDocument/2006/relationships" name="Contract Asset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Borrowing Facilities (Tables)" sheetId="31" state="visible" r:id="rId31"/>
    <sheet xmlns:r="http://schemas.openxmlformats.org/officeDocument/2006/relationships" name="Leases (Tables)" sheetId="32" state="visible" r:id="rId32"/>
    <sheet xmlns:r="http://schemas.openxmlformats.org/officeDocument/2006/relationships" name="Common Stock and Stock-Based _2" sheetId="33" state="visible" r:id="rId33"/>
    <sheet xmlns:r="http://schemas.openxmlformats.org/officeDocument/2006/relationships" name="Income Taxes (Tables)" sheetId="34" state="visible" r:id="rId34"/>
    <sheet xmlns:r="http://schemas.openxmlformats.org/officeDocument/2006/relationships" name="Revenue (Tables)" sheetId="35" state="visible" r:id="rId35"/>
    <sheet xmlns:r="http://schemas.openxmlformats.org/officeDocument/2006/relationships" name="Restructuring Charg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Supplemental Cash Flow and No_2" sheetId="40" state="visible" r:id="rId40"/>
    <sheet xmlns:r="http://schemas.openxmlformats.org/officeDocument/2006/relationships" name="New Accounting Pronouncements_2" sheetId="41" state="visible" r:id="rId41"/>
    <sheet xmlns:r="http://schemas.openxmlformats.org/officeDocument/2006/relationships" name="Contract Assets (Narrative) (De" sheetId="42" state="visible" r:id="rId42"/>
    <sheet xmlns:r="http://schemas.openxmlformats.org/officeDocument/2006/relationships" name="Contract Assets (Schedule Of Ch" sheetId="43" state="visible" r:id="rId43"/>
    <sheet xmlns:r="http://schemas.openxmlformats.org/officeDocument/2006/relationships" name="Inventories (Schedule Of Invent"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Borrowing Facilities - Long-ter" sheetId="50" state="visible" r:id="rId50"/>
    <sheet xmlns:r="http://schemas.openxmlformats.org/officeDocument/2006/relationships" name="Borrowing Facilities (Narrative" sheetId="51" state="visible" r:id="rId51"/>
    <sheet xmlns:r="http://schemas.openxmlformats.org/officeDocument/2006/relationships" name="Leases - Components of lease ex" sheetId="52" state="visible" r:id="rId52"/>
    <sheet xmlns:r="http://schemas.openxmlformats.org/officeDocument/2006/relationships" name="Leases - Future annual minimum " sheetId="53" state="visible" r:id="rId53"/>
    <sheet xmlns:r="http://schemas.openxmlformats.org/officeDocument/2006/relationships" name="Leases - Future annual minimu_2" sheetId="54" state="visible" r:id="rId54"/>
    <sheet xmlns:r="http://schemas.openxmlformats.org/officeDocument/2006/relationships" name="Leases (Narrative) (Details)" sheetId="55" state="visible" r:id="rId55"/>
    <sheet xmlns:r="http://schemas.openxmlformats.org/officeDocument/2006/relationships" name="Common Stock and Stock-Based _3" sheetId="56" state="visible" r:id="rId56"/>
    <sheet xmlns:r="http://schemas.openxmlformats.org/officeDocument/2006/relationships" name="Common Stock and Stock-Based _4" sheetId="57" state="visible" r:id="rId57"/>
    <sheet xmlns:r="http://schemas.openxmlformats.org/officeDocument/2006/relationships" name="Common Stock and Stock-Based _5" sheetId="58" state="visible" r:id="rId58"/>
    <sheet xmlns:r="http://schemas.openxmlformats.org/officeDocument/2006/relationships" name="Common Stock and Stock-Based _6" sheetId="59" state="visible" r:id="rId59"/>
    <sheet xmlns:r="http://schemas.openxmlformats.org/officeDocument/2006/relationships" name="Common Stock and Stock-Based _7" sheetId="60" state="visible" r:id="rId60"/>
    <sheet xmlns:r="http://schemas.openxmlformats.org/officeDocument/2006/relationships" name="Income Taxes (Narrative) (Detai" sheetId="61" state="visible" r:id="rId61"/>
    <sheet xmlns:r="http://schemas.openxmlformats.org/officeDocument/2006/relationships" name="Income Taxes (Schedule Of Incom" sheetId="62" state="visible" r:id="rId62"/>
    <sheet xmlns:r="http://schemas.openxmlformats.org/officeDocument/2006/relationships" name="Income Taxes (Schedule Of Tax I" sheetId="63" state="visible" r:id="rId63"/>
    <sheet xmlns:r="http://schemas.openxmlformats.org/officeDocument/2006/relationships" name="Revenue (Disaggregation of reve" sheetId="64" state="visible" r:id="rId64"/>
    <sheet xmlns:r="http://schemas.openxmlformats.org/officeDocument/2006/relationships" name="Revenue (Narrative) (Details)" sheetId="65" state="visible" r:id="rId65"/>
    <sheet xmlns:r="http://schemas.openxmlformats.org/officeDocument/2006/relationships" name="Accounts Receivable Sale Prog_2" sheetId="66" state="visible" r:id="rId66"/>
    <sheet xmlns:r="http://schemas.openxmlformats.org/officeDocument/2006/relationships" name="Restructuring Charges (Narrativ" sheetId="67" state="visible" r:id="rId67"/>
    <sheet xmlns:r="http://schemas.openxmlformats.org/officeDocument/2006/relationships" name="Restructuring Charges (Schedule" sheetId="68" state="visible" r:id="rId68"/>
    <sheet xmlns:r="http://schemas.openxmlformats.org/officeDocument/2006/relationships" name="Ransomware incident (Narrative)" sheetId="69" state="visible" r:id="rId69"/>
    <sheet xmlns:r="http://schemas.openxmlformats.org/officeDocument/2006/relationships" name="Earnings Per Share (Details)" sheetId="70" state="visible" r:id="rId70"/>
    <sheet xmlns:r="http://schemas.openxmlformats.org/officeDocument/2006/relationships" name="Financial Instruments (Narrativ" sheetId="71" state="visible" r:id="rId71"/>
    <sheet xmlns:r="http://schemas.openxmlformats.org/officeDocument/2006/relationships" name="Accumulated Other Comprehensi_3"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Supplemental Cash Flow and No_3"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04, 2020</t>
        </is>
      </c>
    </row>
    <row r="3">
      <c r="A3" s="3" t="inlineStr">
        <is>
          <t>Cover [Abstract]</t>
        </is>
      </c>
    </row>
    <row r="4">
      <c r="A4" s="4" t="inlineStr">
        <is>
          <t>Entity Central Index Key</t>
        </is>
      </c>
      <c r="B4" s="4" t="inlineStr">
        <is>
          <t>0000863436</t>
        </is>
      </c>
    </row>
    <row r="5">
      <c r="A5" s="4" t="inlineStr">
        <is>
          <t>Document Type</t>
        </is>
      </c>
      <c r="B5" s="4" t="inlineStr">
        <is>
          <t>10-Q</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Document Period End Date</t>
        </is>
      </c>
      <c r="B12" s="4" t="inlineStr">
        <is>
          <t>Jun. 30,
		2020</t>
        </is>
      </c>
    </row>
    <row r="13">
      <c r="A13" s="4" t="inlineStr">
        <is>
          <t>Entity Registrant Name</t>
        </is>
      </c>
      <c r="B13" s="4" t="inlineStr">
        <is>
          <t>BENCHMARK ELECTRONICS, INC.</t>
        </is>
      </c>
    </row>
    <row r="14">
      <c r="A14" s="4" t="inlineStr">
        <is>
          <t>Entity File Number</t>
        </is>
      </c>
      <c r="B14" s="4" t="inlineStr">
        <is>
          <t>1-10560</t>
        </is>
      </c>
    </row>
    <row r="15">
      <c r="A15" s="4" t="inlineStr">
        <is>
          <t>Entity Incorporation, State or Country Code</t>
        </is>
      </c>
      <c r="B15" s="4" t="inlineStr">
        <is>
          <t>TX</t>
        </is>
      </c>
    </row>
    <row r="16">
      <c r="A16" s="4" t="inlineStr">
        <is>
          <t>Entity Tax Identification Number</t>
        </is>
      </c>
      <c r="B16" s="4" t="inlineStr">
        <is>
          <t>74-2211011</t>
        </is>
      </c>
    </row>
    <row r="17">
      <c r="A17" s="4" t="inlineStr">
        <is>
          <t>Entity Address, Address Line One</t>
        </is>
      </c>
      <c r="B17" s="4" t="inlineStr">
        <is>
          <t>56 South Rockford Drive</t>
        </is>
      </c>
    </row>
    <row r="18">
      <c r="A18" s="4" t="inlineStr">
        <is>
          <t>Entity Address, City or Town</t>
        </is>
      </c>
      <c r="B18" s="4" t="inlineStr">
        <is>
          <t>Tempe</t>
        </is>
      </c>
    </row>
    <row r="19">
      <c r="A19" s="4" t="inlineStr">
        <is>
          <t>Entity Address, State or Province</t>
        </is>
      </c>
      <c r="B19" s="4" t="inlineStr">
        <is>
          <t>AZ</t>
        </is>
      </c>
    </row>
    <row r="20">
      <c r="A20" s="4" t="inlineStr">
        <is>
          <t>Entity Address, Postal Zip Code</t>
        </is>
      </c>
      <c r="B20" s="4" t="inlineStr">
        <is>
          <t>85281</t>
        </is>
      </c>
    </row>
    <row r="21">
      <c r="A21" s="4" t="inlineStr">
        <is>
          <t>City Area Code</t>
        </is>
      </c>
      <c r="B21" s="4" t="inlineStr">
        <is>
          <t>623</t>
        </is>
      </c>
    </row>
    <row r="22">
      <c r="A22" s="4" t="inlineStr">
        <is>
          <t>Local Phone Number</t>
        </is>
      </c>
      <c r="B22" s="4" t="inlineStr">
        <is>
          <t>300-7000</t>
        </is>
      </c>
    </row>
    <row r="23">
      <c r="A23" s="4" t="inlineStr">
        <is>
          <t>Title of 12(b) Security</t>
        </is>
      </c>
      <c r="B23" s="4" t="inlineStr">
        <is>
          <t>Common Stock, par value $0.10 per share</t>
        </is>
      </c>
    </row>
    <row r="24">
      <c r="A24" s="4" t="inlineStr">
        <is>
          <t>Trading Symbol</t>
        </is>
      </c>
      <c r="B24" s="4" t="inlineStr">
        <is>
          <t>BH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4609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6 Months Ended</t>
        </is>
      </c>
    </row>
    <row r="2">
      <c r="B2" s="2" t="inlineStr">
        <is>
          <t>Jun. 30, 2020</t>
        </is>
      </c>
    </row>
    <row r="3">
      <c r="A3" s="3" t="inlineStr">
        <is>
          <t>Contract Assets</t>
        </is>
      </c>
    </row>
    <row r="4">
      <c r="A4" s="4" t="inlineStr">
        <is>
          <t>Contract assets</t>
        </is>
      </c>
      <c r="B4" s="4" t="inlineStr">
        <is>
          <t>Note 3 – Contract Assets As of June 30, 2020 and December 31, 2019, the Company had $ 153.6 million and $ 161.1 million, respectively, in contract assets from contracts with customers. The contract assets primarily relate to the Company’s right to consideration for work completed but not billed at the reporting date. The contract assets are transferred to accounts receivable when the rights become unconditional. Significant changes in the contract asset balance during the period are as follows: Six Months Ended June 30, (in thousands) 2020 2019 Beginning balance as of December 31, $ 161,061 $ 140,082 Revenue recognized 915,600 1,109,396 Amounts collected or invoiced ( 923,020) ( 1,093,932) Ending balance as of June 30, $ 153,641 $ 155,5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Note 4 – Inventories Inventory costs are summarized as follows: June 30, December 31, (in thousands) 2020 2019 Raw materials $ 349,069 $ 304,069 Work in process 9,929 8,282 Finished goods 4,667 2,605 $ 363,665 $ 314,9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 [Abstract]</t>
        </is>
      </c>
    </row>
    <row r="4">
      <c r="A4" s="4" t="inlineStr">
        <is>
          <t>Goodwill And Other Intangible Assets</t>
        </is>
      </c>
      <c r="B4" s="4" t="inlineStr">
        <is>
          <t>Note 5 – Goodwill and Other Intangible Assets Goodwill allocated to the Company’s reportable segments was as follows: (in thousands) Americas Asia Total Goodwill as of December 31, 2019 and June 30, 2020 $ 154,014 $ 38,102 $ 192,116 Other assets, net consist primarily of acquired identifiable intangible assets and capitalized purchased software costs. Intangible assets as of June 30, 2020 and December 31, 2019 were as follows: As of June 30, 2020 Gross Net Carrying Accumulated Carrying (in thousands) Amount Amortization Amount Customer relationships $ 100,124 $ ( 50,154) $ 49,970 Purchased software costs 43,365 ( 32,637) 10,728 Technology licenses 28,800 ( 25,669) 3,131 Trade names and trademarks 7,800 — 7,800 Other 868 ( 321) 547 Total $ 180,957 $ ( 108,781) $ 72,176 As of December 31, 2019 Gross Net Carrying Accumulated Carrying (in thousands) Amount Amortization Amount Customer relationships $ 100,123 $ ( 46,981) $ 53,142 Purchased software costs 41,604 ( 32,012) 9,592 Technology licenses 28,800 ( 24,100) 4,700 Trade names and trademarks 7,800 — 7,800 Other 868 ( 309) 559 Total $ 179,195 $ ( 103,402) $ 75,793 Customer relationships are being amortized on a straight-line basis over a period of 10 to 14 years. Capitalized purchased software costs are amortized straight-line over the estimated useful life of the related software, which ranges from 2 to 10 years. Technology licenses are being amortized over their estimated useful lives in proportion to the economic benefits consumed. The Company’s acquired trade names and trademarks have been determined to have an indefinite life. Amortization on the statements of cash flow for the six months ended June 30, 2020 and 2019 was as follows: Six Months Ended June 30, (in thousands) 2020 2019 Amortization of intangible assets $ 4,752 $ 4,728 Amortization of capitalized purchased software costs 736 747 Amortization of debt costs 230 230 $ 5,718 $ 5,705 The estimated future amortization expense of acquired intangible assets for each of the next five years is as follows (in thousands): Year ending December 31, Amount 2020 (remaining six months) $ 5,330 2021 8,142 2022 8,001 2023 6,755 2024 5,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orrowing Facilities</t>
        </is>
      </c>
      <c r="B1" s="2" t="inlineStr">
        <is>
          <t>6 Months Ended</t>
        </is>
      </c>
    </row>
    <row r="2">
      <c r="B2" s="2" t="inlineStr">
        <is>
          <t>Jun. 30, 2020</t>
        </is>
      </c>
    </row>
    <row r="3">
      <c r="A3" s="3" t="inlineStr">
        <is>
          <t>Borrowing Facilities</t>
        </is>
      </c>
    </row>
    <row r="4">
      <c r="A4" s="4" t="inlineStr">
        <is>
          <t>Borrowing Facilities</t>
        </is>
      </c>
      <c r="B4" s="4" t="inlineStr">
        <is>
          <t>Note 6—Borrowing Facilities Long-term debt outstanding as of June 30, 2020 and December 31, 2019 consists of the following: June 30, December 31, (in thousands) 2020 2019 Revolving credit facility, due 2023 $ 30,000 $ — Term loan, due 2023 140,625 144,375 Less unamortized debt issuance costs ( 1,387) ( 1,616) Long-term debt $ 169,238 $ 142,759 On July 20, 2018, the Company entered into a $ 650 million credit agreement (the Credit Agreement) by and among the Company, certain of its subsidiaries, the lenders party thereto and Bank of America, N.A., as Administrative Agent, Swingline Lender and a L/C Issuer. The Credit Agreement is comprised of a 5 -year $ 500 million revolving credit facility (the Revolving Credit Facility) and a 5-year $ 150 million term loan facility (the Term Loan Facility), both with a maturity date of July 20, 2023. The Term Loan Facility proceeds were used to (i) refinance a portion of existing indebtedness and terminate all commitments under the Company’s prior $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 275 million, subject to the satisfaction of certain conditions. The Term Loan Facility is payable in quarterly principal installments of $ 1.9 million with the balance payable on July 20, 2023. Interest on outstanding borrowings under the Credit Agreement (other than swingline loans) accrues, at the Company’s option, at (a) the London Interbank Offered Rate (LIBOR) plus 1.0% to 2.0% or (b) the base rate plus 0.0% to 1.0%. As of June 30, 2020, $ 140.6 million of the outstanding debt under the Credit Agreement is effectively at a fixed interest rate of 2.928% (plus the applicable margin) as a result of a $ 140.6 million notional interest rate swap contract discussed in Note 16. A commitment fee of 0.20% to 0.30% per annum (based on the debt to EBITDA ratio) on the unused portion of the revolving credit line is payable quarterly in arrears. The Credit Agreement is generally secured by a pledge of (a) all 65% of the capital stock of its directly owned foreign subsidiaries, (b) all or substantially all other personal property of Benchmark and its domestic subsidiaries (including, but not limited to, accounts receivable, contract assets, inventory, intellectual property and fixed assets of Benchmark and its domestic subsidiaries), in each case, subject to customary exceptions and limitations, and (c) all proceeds and products of the property and assets described in (a) and (b) above. The Credit Agreement contains certain financial covenants as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As of June 30, 2020, the Company had $ 140.6 million in borrowings outstanding under the Term Loan Facility and $ 30.0 million in borrowings and $ 3.7 million in letters of credit outstanding under the Revolving Credit Facility, respectively. The Company had $ 466.3 million available for future borrowings under the Revolving Credit Facility subject to compliance with financial covenants as to interest coverage and debt leverage, in addition to other debt covenant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7 – Leases The Company determines if a contract is or contains a lease at inception. The Company has entered into leases for certain facilities, vehicles and other equipment. The Company’s leases consist mainly of operating leases which expire at various dates through 2036. Variable lease payments are generally expensed as incurred and include certain index-based changes in rent, certain nonlease components, such as maintenance and other services provided by the lessor, and other charges included in the lease. The components of lease expense were as follows: Three Months Ended Six Months Ended June 30, June 30, (in thousands) 2020 2019 2020 2019 Finance lease cost: Amortization of right-to-use assets (included in depreciation expense) $ 177 $ 178 $ 355 $ 356 Interest on lease liabilities 109 141 227 287 Operating lease cost 3,997 4,232 8,138 8,680 Short-term lease cost 137 121 378 321 Variable lease cost 406 371 916 737 Total lease cost $ 4,826 $ 5,043 $ 10,014 $ 10,381 Six Months Ended June 30, 2020 June 30, 2019 Other information: Cash paid for amounts included in the measurement of lease liabilities: Operating cash flows used for finance lease $ 244 $ 303 Operating cash flows used for operating leases $ 7,897 $ 7,447 Financing cash flows used for finance lease $ 642 $ 566 Right-to-use assets obtained in exchange for new operating lease liabilities $ 4,504 $ 15,206 The lease assets and liabilities were as follows (in thousands): June 30, December 31, 2020 2019 Finance lease right-of-assets (included in other assets) $ 1,956 $ 2,311 Operating lease right-of-use assets $ 74,170 $ 76,859 Finance lease liability, current (included in current installments of long-term debt) $ 1,412 $ 1,325 Finance lease liability, noncurrent (included in long-term debt) $ 2,926 $ 3,654 Operating lease liabilities, current (included in accrued liabilities) $ 11,720 $ 11,043 Operating lease liabilities, noncurrent $ 64,768 $ 67,898 Weighted average remaining lease term – finance leases 3.0 years 3.5 years Weighted average remaining lease term – operating leases 9.8 years 10.2 years Weighted average discount rate – finance leases 10.1% 10.1% Weighted average discount rate – operating leases 4.7% 4.7% Future annual minimum lease payments and finance lease commitments as of June 30, 2020 were as follows (in thousands): Operating Finance Year ending December 31, Leases Leases 2020 (remaining six months) $ 7,658 $ 895 2021 13,898 1,816 2022 10,936 1,853 2023 10,109 465 2024 8,623 — 2025 and thereafter 46,026 — Total minimum lease payments $ 97,250 $ 5,029 Less: imputed interest ( 20,762) ( 691) Present value of lease liabilities $ 76,488 $ 4,338 As of June 30, 2020 , the Company’s future operating leases that have not yet commenced a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Awards Plans</t>
        </is>
      </c>
      <c r="B1" s="2" t="inlineStr">
        <is>
          <t>6 Months Ended</t>
        </is>
      </c>
    </row>
    <row r="2">
      <c r="B2" s="2" t="inlineStr">
        <is>
          <t>Jun. 30, 2020</t>
        </is>
      </c>
    </row>
    <row r="3">
      <c r="A3" s="3" t="inlineStr">
        <is>
          <t>Common Stock and Stock-Based Awards Plans</t>
        </is>
      </c>
    </row>
    <row r="4">
      <c r="A4" s="4" t="inlineStr">
        <is>
          <t>Common Stock and Stock-Based Awards Plans</t>
        </is>
      </c>
      <c r="B4" s="4" t="inlineStr">
        <is>
          <t xml:space="preserve">Note 8 – Common Stock and Stock-Based Awards Plans Dividends The Company began declaring and paying quarterly dividends during the first quarter of 2018. For the six months ended June 30, 2020, cash dividends paid totaled $ 11.4 million. On June 15, 2020, the Company declared a quarterly cash dividend of $ 0.16 per share of the Company’s common stock to shareholders of record as of June 30, 2020. The dividend in the aggregate amount of $ 5.8 million was paid on July 14, 2020. The Company’s future dividend policy is subject to the Company’s compliance with applicable law, and depending on, among other things, the Company’s results of operations, financial condition, level of indebtedness, capital requirements, contractual restrictions, restrictions in the Company’s debt agreements, and other factors that the Board of Directors may deem relevant, including the impact of the COVID-19 pandemic. Dividend payments are not mandatory or guaranteed; there can be no assurance that the Company will continue to pay a dividend in the future. Share Repurchase Authorization On February 19, 2020, the Board of Directors authorized a $ 150 million increase to its existing stock repurchase program. On October 26, 2018, the Board of Directors authorized the repurchase of $ 100 million of the Company’s common stock in addition to the $ 250 million previously approved on March 6, 2018. As of June 30, 2020, the Company had an aggregate $ 210.1 million remaining under its stock repurchase program. Stock-Based Compensation The Company’s 2019 Omnibus Incentive Compensation Plan (the 2019 Plan) authorizes the Company, upon approval of the Compensation C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the Company’s common stock on the date of grant, generally vest over a four 10 years. Time-based restricted stock units granted to employees generally vest over a four three have been in the form of restricted stock units, which vest in equal annual installments over a one As of June 30, 2020 , 2.7 million additional common shares were available for issuance under the Company’s 2019 Plan. All share-based payments to employees, including grants of employee stock options, are recognized in the financial statements based on their grant date fair values. The total compensation cost recognized for stock-based awards was $ 3.3 million and $ 6.0 million for the three and six months ended June 30, 2020, respectively, and $ 2.9 million and $ 5.7 million for the three and six months ended June 30, 2019, respectively. The total income tax benefit recognized in the Condensed Consolidated Statements of Income (Loss) for stock-based awards was $ 0.8 million and $ 1.4 million for the three and six months ended June 30, 2020, respectively, and $ 0.7 million and $ 1.4 million for the three and six months ended June 30, 2019, respectively. Awards of restricted stock units and performance-based restricted stock units are valued at the closing market price of the Company’s common stock on the date of grant. For performance-based restricted stock units, compensation expense is based on the probability that the performance goals will be achieved, which is monitored by management throughout the requisite service period. When it becomes probable, based on the Company’s expectation of performance during the measurement period, that more or less than the previous estimate of the awarded shares will vest, an adjustment to stock-based compensation expense is recognized as a change in accounting estimate. As of June 30, 2020, the unrecognized compensation cost and remaining weighted-average amortization period related to stock-based awards were as follows: Performance- Time-based based Restricted Restricted Stock Stock (in thousands, except remaining period data) Units Units (1) Unrecognized compensation cost $ 25,414 $ 6,296 Remaining weighted-average amortization period 2.7 years 2 years (1) The total cash received by the Company as a result of stock option exercises for the six months ended June 30, 2020 and 2019 was approximately $ 0.4 million and $ 0.7 million, respectively. The actual tax benefit realized as a result of stock option exercises and the vesting of other share-based awards during the six months ended June 30, 2020 and 2019 was $ 1.7 million and $ 1.6 million, respectively. For the six months ended June 30, 2020 and 2019, the total intrinsic value of stock options exercised was $ 0.1 million and $ 0.2 million, respectively. The Company awarded performance-based restricted stock units to employees during the six months ended June 30, 2020 and 2019.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operating income margi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Company’s 2019 Plan. The following table summarizes activities relating to the Company’s stock options: Weighted- Weighted- Average Aggregate Number of Average Remaining Intrinsic Options Exercise Contractual Value (in thousands) Price Term (Years) (in thousands) Outstanding as of December 31, 2019 270 $ 20.02 Exercised ( 20) 22.74 Outstanding and exercisable as of June 30, 2020 250 $ 19.80 2.91 $ 621 The aggregate intrinsic value in the table above is before income taxes and is calculated as the difference between the exercise price of the underlying options and the Company’s closing stock price as of the last business day of the period ended June 30, 2020 for options that had exercise prices that were below the closing price. The following table summarizes the activities related to the Company’s time-based restricted stock units: Weighted- Number of Average Units Grant Date (in thousands) Fair Value Non-vested awards outstanding as of December 31, 2019 893 $ 28.06 Granted 525 26.61 Vested ( 283) 27.56 Forfeited ( 41) 28.56 Non-vested awards outstanding as of June 30, 2020 1,094 $ 27.47 The following table summarizes the activities related to the Company’s performance-based restricted stock units: Weighted- Number of Average Units Grant Date (in thousands) Fair Value Non-vested awards outstanding as of December 31, 2019 384 $ 28.89 Granted (1) 165 28.02 Forfeited ( 181) 30.04 Non-vested awards outstanding as of June 30, 2020 368 $ 27.93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9 – Income Taxes Income tax expense (benefit) consists of the following: Six Months Ended June 30, (in thousands) 2020 2019 Federal – current $ 237 $ 62 Foreign – current 426 3,747 State – current 43 879 Deferred ( 330) 1,555 $ 376 $ 6,243 Income tax expense differs from the amount computed by applying the U.S. federal statutory income tax rate to income before income taxes primarily due to the mix of taxable income by taxing jurisdiction, the impact of tax incentives and tax holidays in foreign locations, state income taxes (net of federal benefit) and the U.S. tax under the global intangible low-taxed income (GILTI) provisions. GILTI requires the Company to include in its U.S. income tax return foreign subsidiary earnings in excess of an allowable return on the foreign subsidiaries tangible fixed assets. The taxable earnings can be offset by a limited deemed paid foreign tax credit with no carrybacks or carryforwards available. The Company accounts for the GILTI as a period cost and does not include it as a factor in the determination of deferred taxes. As of December 31, 2019, the Company had approximately $ 313.9 million in cumulative undistributed foreign earnings of its foreign subsidiaries. These earnings would not be subject to U.S. income tax, if distributed to the Company. During 2018, the Company changed its assertion on its foreign subsidiaries earnings that are permanently reinvested. A certain amount of earnings from specific foreign subsidiaries are permanently reinvested, and certain foreign earnings from other specific foreign subsidiaries are considered to be non-permanently reinvested and are available for immediate distribution to the Company. Income taxes have been accrued on the non-permanently reinvested foreign earnings including any applicable local withholding taxes. On March 27, 2020, the Coronavirus Aid, Relief, and Economic Security Act (CARES Act) was enacted in the United States in response to the COVID-19 pandemic. The CARES Act among other things, permits NOL carryovers and carrybacks to offset 100% of taxable income for taxable years beginning before 2021, and contains modifications on the limitation of business interest for tax years beginning in 2019 and 2020. The Company has evaluated the impact of these provisions and has determined these provisions did not have any impact on the six months ended June 30, 2020. In addition, the CARES Act allows for employee retention tax credits to be taken in U.S. payroll tax filings and allows for the deferral of the employer portion of social security taxes with 50% to be paid at the end of calendar years 2021 and 2022, respectively. Accordingly, the Company has deferred the payment of the employer portion of social security taxes for the three months ended June 30, 2020 until the end of 2021 and 2022, respectively. The Company has also determined it is entitled to employee retention credits and has filed for the credits in the second quarter payroll tax reports pursuant to the guidance provided by the Internal Revenue Service. The amount of credits has been recorded in operating expenses for the three months ended June 30, 2020. The Company has been granted certain tax incentives, including tax holidays, for its subsidiaries in Malaysia and Thailand that will expire at various dates, unless extended or otherwise renegotiated, through 2021 in Malaysia and 2028 in Thailand, and are subject to certain conditions with which the Company expects to comply. The net impact of these tax incentives was to lower foreign income tax expense for the six months ended June 30, 2020 and 2019 by approximately $ 2.3 million (approximately $ 0.06 per dilutedshare) and $ 3.0 million (approximately $ 0.08 per diluted share), respectively, as follows: Six Months Ended June 30, (in thousands) 2020 2019 Malaysia 1,293 1,486 Thailand 966 1,542 $ 2,259 $ 3,028 As of June 30, 2020, the total amount of the reserve for uncertain tax benefits including interest and penalties was $ 0.6 million. The reserve is classified as a current or long-term liability in the Condensed Consolidated Balance Sheets based on the Company’s expectation of when the items will be settled. The Company records interest expense and penalties accrued in relation to uncertain income tax benefits as a component of current income tax expense. The Company and its subsidiaries in Brazil, China, Ireland, Malaysia, Mexico, the Netherlands, Romania, Singapore, Thailand and the United States remain open to examination by the various local taxing authorities, in total or in part, for fiscal years 2012 to 2019. Currently, the Company does not have any ongoing income tax examinations by any jurisdiction. During such income tax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10 – Revenue The Company’s revenues are generated primarily from the sale of manufactured products built to customer specifications. The Company also generates revenue from design, development and engineering services, in addition to the sale of other inventory. Revenue is measured based on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product to the customer.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 Disaggregation of revenue In the following tables, revenue is disaggregated by market sector. The tables also include a reconciliation of the disaggregated revenue with the reportable operating segments. Reportable Operating Segments Three Months Ended June 30, 2020 (in thousands) Americas Asia Europe Total Market Sector: Industrials $ 24,298 49,379 13,453 $ 87,130 A&amp;D 80,939 — 7,585 88,524 Medical 72,434 55,890 6,427 134,751 Semi-Cap 37,321 37,151 12,379 86,851 Computing 35,487 8,366 — 43,853 Telecommunication 21,020 28,789 48 49,857 External revenue 271,499 179,575 39,892 490,966 Elimination of intersegment sales 17,301 8,804 332 26,437 Segment revenue $ 288,800 $ 188,379 $ 40,224 $ 517,403 Six Months Ended June 30, 2020 Americas Asia Europe Total Market Sector: Industrials $ 58,243 $ 97,604 $ 34,109 $ 189,956 A&amp;D 193,951 — 13,773 207,724 Medical 141,813 100,093 10,821 252,727 Semi-Cap 67,770 74,443 27,358 169,571 Computing 65,561 14,893 — 80,454 Telecommunication 47,669 57,448 381 105,498 External revenue 575,007 344,481 86,442 1,005,930 Elimination of intersegment sales 28,189 15,507 782 44,478 Segment revenue $ 603,196 $ 359,988 $ 87,224 $ 1,050,408 Reportable Operating Segments Three Months Ended June 30, 2019 (in thousands) Americas Asia Europe Total Market Sector: Industrials $ 43,618 $ 51,645 $ 19,401 $ 114,664 A&amp;D 98,523 — 8,442 106,965 Medical 67,962 41,446 4,779 114,187 Semi-Cap 26,139 23,726 12,585 62,450 Computing 119,907 12,731 52 132,690 Telecommunication 34,855 35,375 416 70,646 External revenue 391,004 164,923 45,675 601,602 Elimination of intersegment sales 13,158 9,247 223 22,628 Segment revenue $ 404,162 $ 174,170 $ 45,898 $ 624,230 Six Months Ended June 30, 2019 Americas Asia Europe Total Market Sector: Industrials $ 86,386 $ 107,227 $ 37,424 $ 231,037 A&amp;D 194,860 — 15,994 210,854 Medical 126,374 81,904 9,387 217,665 Semi-Cap 54,538 48,469 25,464 128,471 Computing 230,174 26,741 85 257,000 Telecommunication 77,629 80,631 1,135 159,395 External revenue 769,961 344,972 89,489 1,204,422 Elimination of intersegment sales 26,259 16,607 369 43,235 Segment revenue $ 796,220 $ 361,579 $ 89,858 $ 1,247,657 For the six months ended June 30, 2020 and 2019, 91% and 92%, respectively, of the Company’s revenue was recognized as products and services transferred over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Sale Program</t>
        </is>
      </c>
      <c r="B1" s="2" t="inlineStr">
        <is>
          <t>6 Months Ended</t>
        </is>
      </c>
    </row>
    <row r="2">
      <c r="B2" s="2" t="inlineStr">
        <is>
          <t>Jun. 30, 2020</t>
        </is>
      </c>
    </row>
    <row r="3">
      <c r="A3" s="3" t="inlineStr">
        <is>
          <t>Receivables [Abstract]</t>
        </is>
      </c>
    </row>
    <row r="4">
      <c r="A4" s="4" t="inlineStr">
        <is>
          <t>Accounts Receivable Sales Program</t>
        </is>
      </c>
      <c r="B4" s="4" t="inlineStr">
        <is>
          <t>Note 11 – Accounts Receivable Sale Program As of June 30, 2020, in connection with three trade accounts receivable sale programs with unaffiliated financial institutions, the Company may elect to sell, at a discount, on an ongoing basis, up to a maximum of $ 120.0 million of specific accounts receivable at any one time. During the three months ended June 30, 2020 and 2019, the Company sold $ 77.9 million and $ 77.7 million, respectively, of accounts receivable under this program, and in exchange, the Company received cash proceeds of $ 77.7 million and $ 77.4 million, respectively, net of the discount. During the six months ended June 30, 2020 and 2019, the Company sold $ 154.3 million and $ 130.6 million, respectively, of accounts receivable under this program, and in exchange, the Company received cash proceeds of $ 154.0 million and $ 130.2 million, respectively, net of the discount. The loss on the sale resulting from the discount was recorded to other income (expense), net withi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0</t>
        </is>
      </c>
    </row>
    <row r="3">
      <c r="A3" s="3" t="inlineStr">
        <is>
          <t>Contingencies [Abstract]</t>
        </is>
      </c>
    </row>
    <row r="4">
      <c r="A4" s="4" t="inlineStr">
        <is>
          <t>Contingencies</t>
        </is>
      </c>
      <c r="B4" s="4" t="inlineStr">
        <is>
          <t>Note 12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t>
        </is>
      </c>
      <c r="B3" s="6" t="n">
        <v>351167</v>
      </c>
      <c r="C3" s="6" t="n">
        <v>347558</v>
      </c>
    </row>
    <row r="4">
      <c r="A4" s="4" t="inlineStr">
        <is>
          <t>Restricted cash</t>
        </is>
      </c>
      <c r="B4" s="5" t="n">
        <v>5252</v>
      </c>
      <c r="C4" s="5" t="n">
        <v>16398</v>
      </c>
    </row>
    <row r="5">
      <c r="A5" s="4" t="inlineStr">
        <is>
          <t>Accounts receivable, net of allowance for doubtful accounts of $12,192 and $10,085, respectively</t>
        </is>
      </c>
      <c r="B5" s="5" t="n">
        <v>302068</v>
      </c>
      <c r="C5" s="5" t="n">
        <v>324424</v>
      </c>
    </row>
    <row r="6">
      <c r="A6" s="4" t="inlineStr">
        <is>
          <t>Contract assets</t>
        </is>
      </c>
      <c r="B6" s="5" t="n">
        <v>153641</v>
      </c>
      <c r="C6" s="5" t="n">
        <v>161061</v>
      </c>
    </row>
    <row r="7">
      <c r="A7" s="4" t="inlineStr">
        <is>
          <t>Inventories</t>
        </is>
      </c>
      <c r="B7" s="5" t="n">
        <v>363665</v>
      </c>
      <c r="C7" s="5" t="n">
        <v>314956</v>
      </c>
    </row>
    <row r="8">
      <c r="A8" s="4" t="inlineStr">
        <is>
          <t>Prepaid expenses and other current assets</t>
        </is>
      </c>
      <c r="B8" s="5" t="n">
        <v>31777</v>
      </c>
      <c r="C8" s="5" t="n">
        <v>29566</v>
      </c>
    </row>
    <row r="9">
      <c r="A9" s="4" t="inlineStr">
        <is>
          <t>Income taxes receivable</t>
        </is>
      </c>
      <c r="B9" s="5" t="n">
        <v>549</v>
      </c>
      <c r="C9" s="5" t="n">
        <v>1119</v>
      </c>
    </row>
    <row r="10">
      <c r="A10" s="4" t="inlineStr">
        <is>
          <t>Total current assets</t>
        </is>
      </c>
      <c r="B10" s="5" t="n">
        <v>1208119</v>
      </c>
      <c r="C10" s="5" t="n">
        <v>1195082</v>
      </c>
    </row>
    <row r="11">
      <c r="A11" s="4" t="inlineStr">
        <is>
          <t>Property, plant and equipment, net of accumulated depreciationof $480,970 and $460,708, respectively</t>
        </is>
      </c>
      <c r="B11" s="5" t="n">
        <v>198001</v>
      </c>
      <c r="C11" s="5" t="n">
        <v>205819</v>
      </c>
    </row>
    <row r="12">
      <c r="A12" s="4" t="inlineStr">
        <is>
          <t>Operating lease right-of-use assets</t>
        </is>
      </c>
      <c r="B12" s="5" t="n">
        <v>74170</v>
      </c>
      <c r="C12" s="5" t="n">
        <v>76859</v>
      </c>
    </row>
    <row r="13">
      <c r="A13" s="4" t="inlineStr">
        <is>
          <t>Goodwill</t>
        </is>
      </c>
      <c r="B13" s="5" t="n">
        <v>192116</v>
      </c>
      <c r="C13" s="5" t="n">
        <v>192116</v>
      </c>
    </row>
    <row r="14">
      <c r="A14" s="4" t="inlineStr">
        <is>
          <t>Deferred income taxes</t>
        </is>
      </c>
      <c r="B14" s="5" t="n">
        <v>5336</v>
      </c>
      <c r="C14" s="5" t="n">
        <v>5274</v>
      </c>
    </row>
    <row r="15">
      <c r="A15" s="4" t="inlineStr">
        <is>
          <t>Other assets, net</t>
        </is>
      </c>
      <c r="B15" s="5" t="n">
        <v>80293</v>
      </c>
      <c r="C15" s="5" t="n">
        <v>84724</v>
      </c>
    </row>
    <row r="16">
      <c r="A16" s="4" t="inlineStr">
        <is>
          <t>Total assets</t>
        </is>
      </c>
      <c r="B16" s="5" t="n">
        <v>1758035</v>
      </c>
      <c r="C16" s="5" t="n">
        <v>1759874</v>
      </c>
    </row>
    <row r="17">
      <c r="A17" s="3" t="inlineStr">
        <is>
          <t>Current liabilities:</t>
        </is>
      </c>
    </row>
    <row r="18">
      <c r="A18" s="4" t="inlineStr">
        <is>
          <t>Current installments of long-term debt</t>
        </is>
      </c>
      <c r="B18" s="5" t="n">
        <v>8912</v>
      </c>
      <c r="C18" s="5" t="n">
        <v>8825</v>
      </c>
    </row>
    <row r="19">
      <c r="A19" s="4" t="inlineStr">
        <is>
          <t>Accounts payable</t>
        </is>
      </c>
      <c r="B19" s="5" t="n">
        <v>304601</v>
      </c>
      <c r="C19" s="5" t="n">
        <v>302994</v>
      </c>
    </row>
    <row r="20">
      <c r="A20" s="4" t="inlineStr">
        <is>
          <t>Income taxes payable</t>
        </is>
      </c>
      <c r="B20" s="5" t="n">
        <v>5207</v>
      </c>
      <c r="C20" s="5" t="n">
        <v>7895</v>
      </c>
    </row>
    <row r="21">
      <c r="A21" s="4" t="inlineStr">
        <is>
          <t>Accrued liabilities</t>
        </is>
      </c>
      <c r="B21" s="5" t="n">
        <v>145900</v>
      </c>
      <c r="C21" s="5" t="n">
        <v>139531</v>
      </c>
    </row>
    <row r="22">
      <c r="A22" s="4" t="inlineStr">
        <is>
          <t>Total current liabilities</t>
        </is>
      </c>
      <c r="B22" s="5" t="n">
        <v>464620</v>
      </c>
      <c r="C22" s="5" t="n">
        <v>459245</v>
      </c>
    </row>
    <row r="23">
      <c r="A23" s="4" t="inlineStr">
        <is>
          <t>Long-term debt, less current installments</t>
        </is>
      </c>
      <c r="B23" s="5" t="n">
        <v>164664</v>
      </c>
      <c r="C23" s="5" t="n">
        <v>138912</v>
      </c>
    </row>
    <row r="24">
      <c r="A24" s="4" t="inlineStr">
        <is>
          <t>Operating lease liabilities</t>
        </is>
      </c>
      <c r="B24" s="5" t="n">
        <v>64768</v>
      </c>
      <c r="C24" s="5" t="n">
        <v>67898</v>
      </c>
    </row>
    <row r="25">
      <c r="A25" s="4" t="inlineStr">
        <is>
          <t>Other long-term liabilities</t>
        </is>
      </c>
      <c r="B25" s="5" t="n">
        <v>67848</v>
      </c>
      <c r="C25" s="5" t="n">
        <v>65483</v>
      </c>
    </row>
    <row r="26">
      <c r="A26" s="4" t="inlineStr">
        <is>
          <t>Deferred income taxes</t>
        </is>
      </c>
      <c r="B26" s="5" t="n">
        <v>11775</v>
      </c>
      <c r="C26" s="5" t="n">
        <v>13504</v>
      </c>
    </row>
    <row r="27">
      <c r="A27" s="3" t="inlineStr">
        <is>
          <t>Shareholders' equity:</t>
        </is>
      </c>
    </row>
    <row r="28">
      <c r="A28" s="4" t="inlineStr">
        <is>
          <t>Preferred stock, $0.10 par value; 5,000 shares authorized, none issued</t>
        </is>
      </c>
      <c r="B28" s="5" t="n">
        <v>0</v>
      </c>
      <c r="C28" s="5" t="n">
        <v>0</v>
      </c>
    </row>
    <row r="29">
      <c r="A29" s="4" t="inlineStr">
        <is>
          <t>Common stock, $0.10 par value; 145,000 shares authorized; issued and outstanding - and outstanding - 36,461 and 36,957, respectively</t>
        </is>
      </c>
      <c r="B29" s="5" t="n">
        <v>3646</v>
      </c>
      <c r="C29" s="5" t="n">
        <v>3696</v>
      </c>
    </row>
    <row r="30">
      <c r="A30" s="4" t="inlineStr">
        <is>
          <t>Additional paid-in capital</t>
        </is>
      </c>
      <c r="B30" s="5" t="n">
        <v>508555</v>
      </c>
      <c r="C30" s="5" t="n">
        <v>512019</v>
      </c>
    </row>
    <row r="31">
      <c r="A31" s="4" t="inlineStr">
        <is>
          <t>Retained earnings</t>
        </is>
      </c>
      <c r="B31" s="5" t="n">
        <v>493451</v>
      </c>
      <c r="C31" s="5" t="n">
        <v>515876</v>
      </c>
    </row>
    <row r="32">
      <c r="A32" s="4" t="inlineStr">
        <is>
          <t>Accumulated other comprehensive loss</t>
        </is>
      </c>
      <c r="B32" s="5" t="n">
        <v>-21292</v>
      </c>
      <c r="C32" s="5" t="n">
        <v>-16759</v>
      </c>
    </row>
    <row r="33">
      <c r="A33" s="4" t="inlineStr">
        <is>
          <t>Total shareholders' equity</t>
        </is>
      </c>
      <c r="B33" s="5" t="n">
        <v>984360</v>
      </c>
      <c r="C33" s="5" t="n">
        <v>1014832</v>
      </c>
    </row>
    <row r="34">
      <c r="A34" s="4" t="inlineStr">
        <is>
          <t>Commitments and contingencies</t>
        </is>
      </c>
      <c r="B34" s="4" t="inlineStr">
        <is>
          <t xml:space="preserve"> </t>
        </is>
      </c>
      <c r="C34" s="4" t="inlineStr">
        <is>
          <t xml:space="preserve"> </t>
        </is>
      </c>
    </row>
    <row r="35">
      <c r="A35" s="4" t="inlineStr">
        <is>
          <t>Total liabilities and shareholders' equity</t>
        </is>
      </c>
      <c r="B35" s="6" t="n">
        <v>1758035</v>
      </c>
      <c r="C35" s="6" t="n">
        <v>1759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Charges [Abstract]</t>
        </is>
      </c>
    </row>
    <row r="4">
      <c r="A4" s="4" t="inlineStr">
        <is>
          <t>Restructuring Charges</t>
        </is>
      </c>
      <c r="B4" s="4" t="inlineStr">
        <is>
          <t>Note 13 –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moving production between facilities, reducing staff levels, realigning our business processes, reorganizing our management and other activities. The Company recognized restructuring charges during 2020 and 2019 primarily related to facility transitions in the Americas, capacity reduction and reductions in workforce in certain facilities across various regions. The following table summarizes the 2020 activity in the accrued restructuring balances related to the restructuring activities initiated prior to June 30, 2020: Balance as of Foreign Balance as of December 31, Restructuring Cash Non-Cash Exchange June 30, (in thousands) 2019 Charges Payment Activity Adjustments 2020 2020 Restructuring: Severance $ — $ 4,486 $ ( 1,317) — $ — $ 3,169 Leased facilities and equipment — 148 — ( 145) — 3 Other exit costs — 73 ( 40) — — 33 — 4,707 ( 1,357) ( 145) — 3,205 2019 Restructuring: Severance 3,956 ( 1,183) ( 2,013) ( 72) — 688 Leased facilities and equipment — 2,550 ( 843) ( 1,144) — 563 Other exit costs — 1,238 ( 251) ( 729) — 258 3,956 2,605 ( 3,107) ( 1,945) — 1,509 Total $ 3,956 $ 7,312 $ ( 4,464) ( 2,090) $ — $ 4,714 In addition, during the six months ended June 30, 2020, we incurred $ 1.0 million in costs related to an asset impairment in As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ansomware Incident</t>
        </is>
      </c>
      <c r="B1" s="2" t="inlineStr">
        <is>
          <t>6 Months Ended</t>
        </is>
      </c>
    </row>
    <row r="2">
      <c r="B2" s="2" t="inlineStr">
        <is>
          <t>Jun. 30, 2020</t>
        </is>
      </c>
    </row>
    <row r="3">
      <c r="A3" s="3" t="inlineStr">
        <is>
          <t>Ransomware incident</t>
        </is>
      </c>
    </row>
    <row r="4">
      <c r="A4" s="4" t="inlineStr">
        <is>
          <t>Ransomware incident</t>
        </is>
      </c>
      <c r="B4" s="4" t="inlineStr">
        <is>
          <t>Note 14 —Ransomware Incident During the fourth quarter ended December 31, 2019, some of the Company’s systems were affected by a ransomware incident that encrypted information on its systems and disrupted customer and employee access to its applications and services. The Company immediately took steps to isolate the impact and implemented measures to prevent additional systems from being affected, including taking its network offline as a precaution. In connection with this incident, third party consultants and forensic experts were engaged to assist with the restoration and remediation of the Company’s systems and, with the assistance of law enforcement, to investigate the incident. The Company has found no evidence that customer or employee data was exfiltrated from its network. The Company restored connectivity and resumed operations quickly following the ransomware incident. However, fourth quarter 2019 operations were adversely affected by the inefficiencies caused by taking the network offline for a period of time. As a result, the Company’s fourth quarter 2019 revenue was also adversely affected as the Company was unable to fulfill a portion of customer demand during the quarter. We do have insurance coverage, including cyber insurance, and are working diligently with our insurance carriers on claims to recover costs incurred. We expect that the insurance recovery process will be ongoing throughout 2020. In 2019, ransomware incident related costs incurred totaled $ 7.7 million, net of estimated insurance recoveries of $ 5.0 million. These costs were primarily comprised of certain employee related expenses and various third party consulting services including forensic experts, legal counsel and other IT professional expenses. Further insurance recoveries will be recorded when considered probable. During the six months ended June 30, 2020, the Company collected $ 3.0 million of its recorded insurance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5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tock issuable upon the exercise of stock option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In periods when losses are reported, the weighted-average number of shares outstanding excludes stock equivalents because their inclusion would have an anti-dilutive effect. The following table sets forth the calculation of basic and diluted earnings per share: Three Months Ended Six Months Ended June 30, June 30, (in thousands, except per share data) 2020 2019 2020 2019 Net income (loss) $ ( 3,407) $ 9,447 $ 445 $ 23,220 Denominator for basic earnings per share - weighted-average number of common shares outstanding during the period 36,439 38,426 36,614 39,522 Incremental common shares attributable to exercise of dilutive options — 74 49 75 Incremental common shares attributable to outstanding restricted stock units — 83 200 246 Denominator for diluted earnings per share 36,439 38,583 36,863 39,843 Basic earnings (loss) per share $ ( 0.09) $ 0.25 $ 0.01 $ 0.59 Diluted earnings (loss) per share $ ( 0.09) $ 0.24 $ 0.01 $ 0.58 Potentially dilutive securities totaling 0.3 million shares for the three months ended June 30, 2020 were not included in the computation of diluted loss per share because their effect would have decreased the loss per share. Restricted stock units totaling 0.5 million shares for the six months ended June 30, 2020 were not included in the computation of diluted earnings per share because their effect would have been anti-dilutive. Restricted stock units totaling 0.4 million and 0.1 million shares, respectively, for the three and six months ended June 30, 2019 were not included in the computation of diluted earnings per share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Note 16 – Financial Instruments The Company’s financial instruments include cash equivalents, accounts receivable, other receivables, accounts payable, accrued liabilities and long-term debt. The Company believes that the carrying values of these instruments approximate fair value. The Company uses derivative instruments to manage the variability of foreign currency obligations and interest rates. The Company does not enter into derivatives for speculative purposes. As of June 30, 2020, all the Company’s derivative instruments were recorded at fair value using Level 3 inputs. The forward currency exchange contract in place as of June 30, 2020 has not been designated as an accounting hedge and, therefore, changes in fair value are recorded within the Condensed Consolidated Statements of Income. The Company has an interest rate swap agreement, with a notional amount of $ 140.6 million and $ 144.4 million as of June 30, 2020 and December 31, 2019, respectively, to hedge a portion of its interest rate exposure on outstanding borrowings under the Credit Agreement. Under this interest rate swap agreement, the Company receives variable rate interest payments based on the one-month LIBOR rate and pays fixed rate interest payments. The fixed interest rate for the contract is 2.928%. The effect of this swap is to convert a portion of the floating rate interest expense to fixed interest rate expense. Based on the terms of the interest ra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other comprehensive income (loss) on the accompanying Condensed Consolidated Balance Sheets until earnings are affected by the variability of cash flows. The fair value of the interest rate swap was an $ 11.2 million liability as of June 30, 2020 and a $ 6.3 million liability as of December 31, 2019 recorded in other long-term liabilities. During the six months ended June 30, 2020, the Company recorded an unrealized loss of $ 4.9 million ($ 3.7 million net of tax) on the swap in other comprehensive income (loss). As of December 31, 2017, the Company had an interest rate swap agreement with a notional amount of $ 155.3 million with a fixed interest rate of 1.4935% which was terminated in October 2018 for $ 3.5 million. This gain is being amortized to offset interest expense over the original term of the swap agreement. During the six months ended June 30, 2020, the Company transferred unrealized gains of $ 0.9 million ($ 0.7 million net of tax) on the terminated swap to interest expense.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Loss</t>
        </is>
      </c>
    </row>
    <row r="4">
      <c r="A4" s="4" t="inlineStr">
        <is>
          <t>Accumulated Other Comprehensive Loss</t>
        </is>
      </c>
      <c r="B4" s="4" t="inlineStr">
        <is>
          <t>Note 17 – Accumulated Other Comprehensive Loss The changes in accumulated other comprehensive loss by component were as follows: Foreign currency Derivative translation instruments, (in thousands) adjustments net of tax Other Total Balances, December 31, 2019 $ ( 12,425) $ ( 3,600) $ ( 734) $ ( 16,759) Other comprehensive income (loss) before reclassifications ( 391) ( 3,686) 216 ( 3,861) Amounts reclassified from accumulated other comprehensive income (loss) — ( 672) — ( 672) Net current period other comprehensive income (loss) ( 391) ( 4,358) 216 ( 4,533) Balances, June 30, 2020 $ ( 12,816) $ ( 7,958) $ ( 518) $ ( 21,292) See Note 16 for further explanation of the change in derivative instruments that is recorded in Accumulated Other Comprehensive Loss. Amounts reclassified from accumulated other comprehensive loss during 2020 primarily affected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And Geographic Information [Abstract]</t>
        </is>
      </c>
    </row>
    <row r="4">
      <c r="A4" s="4" t="inlineStr">
        <is>
          <t>Segment And Geographic Information</t>
        </is>
      </c>
      <c r="B4" s="4" t="inlineStr">
        <is>
          <t xml:space="preserve">Note 18 – Segment and Geographic Information The Company currently has manufacturing facilities in the Americas,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which includes net sales to third parties, related cost of sales and operating expenses directly attributable to the segment. The operating margin of each segment reflects the cost structure of the segments and are not comparable. The accounting policies for the reportable operating segments are the same as for the Company taken as a whole. The Company has three reportable operating segments: Americas, Asia and Europe. Information about operating segments is as follows: Three Months Ended Six Months Ended June 30, June 30, (in thousands) 2020 2019 2020 2019 Net sales: Americas $ 288,800 $ 404,162 $ 603,196 $ 796,220 Asia 188,379 174,170 359,988 361,579 Europe 40,224 45,898 87,224 89,858 Elimination of intersegment sales ( 26,437) ( 22,628) ( 44,478) ( 43,235) $ 490,966 $ 601,602 $ 1,005,930 $ 1,204,422 Depreciation and amortization: Americas $ 5,762 $ 5,296 $ 11,347 $ 10,677 Asia 2,732 2,732 5,446 5,543 Europe 700 758 1,425 1,572 Corporate 3,145 3,167 6,313 6,333 $ 12,339 $ 11,953 $ 24,531 $ 24,125 Income from operations: Americas $ ( 787) $ 17,332 $ 11,638 $ 37,560 Asia 17,024 13,072 28,022 28,457 Europe 686 2,284 2,875 3,224 Corporate and intersegment eliminations ( 18,795) ( 20,747) ( 37,917) ( 41,213) ( 1,872) 11,941 4,618 28,028 Interest expense ( 2,351) ( 1,718) ( 4,053) ( 3,327) Interest income 287 1,053 886 2,350 Other income (expense) 32 808 ( 630) 2,412 Income before income taxes $ ( 3,904) $ 12,084 $ 821 $ 29,463 Capital expenditures: Americas $ 6,598 $ 2,947 $ 15,858 $ 7,700 Asia 791 1,098 3,316 3,936 Europe 196 343 1,042 731 Corporate 2,809 1,033 3,074 3,128 $ 10,394 $ 5,421 $ 23,290 $ 15,495 June 30, December 31, (in thousands) 2020 2019 Total assets: Americas $ 792,837 $ 792,180 Asia 535,741 533,508 Europe 127,069 139,977 Corporate and other 302,388 294,209 $ 1,758,035 $ 1,759,874 Geographic net sales information reflects the destination of the product shipped. Long-lived assets information is based upon the physical location of the asset. Three Months Ended Six Months Ended June 30, June 30, (in thousands) 2020 2019 2020 2019 Geographic net sales: United States $ 318,509 $ 416,465 $ 654,876 $ 834,829 Singapore 55,917 41,687 110,538 84,404 Asia 40,207 50,058 78,526 93,965 Europe 55,756 65,048 122,279 138,393 Other Foreign 20,577 28,344 39,711 52,831 $ 490,966 $ 601,602 $ 1,005,930 $ 1,204,422 June 30, December 31, 2020 2019 Long-lived assets: United States $ 238,139 $ 247,074 Asia 71,472 76,507 Europe 19,027 20,258 Other 23,826 23,563 $ 352,464 $ 367,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6 Months Ended</t>
        </is>
      </c>
    </row>
    <row r="2">
      <c r="B2" s="2" t="inlineStr">
        <is>
          <t>Jun. 30, 2020</t>
        </is>
      </c>
    </row>
    <row r="3">
      <c r="A3" s="3" t="inlineStr">
        <is>
          <t>Supplemental Cash Flow Information [Abstract]</t>
        </is>
      </c>
    </row>
    <row r="4">
      <c r="A4" s="4" t="inlineStr">
        <is>
          <t>Supplemental Cash Flow and Non-Cash Information</t>
        </is>
      </c>
      <c r="B4" s="4" t="inlineStr">
        <is>
          <t>Note 19 – Supplemental Cash Flow and Non-Cash Information The following information concerns supplemental disclosures of cash payments. Three Months Ended Six Months Ended June 30, June 30, (in thousands) 2020 2019 2020 2019 Income taxes paid, net $ 932 $ 12,042 $ 2,967 $ 14,284 Interest paid 2,488 2,032 4,427 4,022 Non-cash investing activity: Additions to property, plant and equipment in accounts payable $ 3,677 $ 5,6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New Accounting Pronouncements</t>
        </is>
      </c>
    </row>
    <row r="4">
      <c r="A4" s="4" t="inlineStr">
        <is>
          <t>Credit Loss, Financial Instrument [Policy Text Block]</t>
        </is>
      </c>
      <c r="B4" s="4" t="inlineStr">
        <is>
          <t>Adopted in 2020 In June 2016, the Financial Accounting Standards Board (FASB) issued Accounting Standards Update (ASU) No. 2016-13, Financial Instruments – Credit Losses (Topic 326): Measurement of Credit Losses on Financial Instruments , which replaces the current incurred loss impairment methodology with a methodology that reflects expected credit losses and requires consideration of a broader range of reasonable and supportable information to inform credit loss estimates. This update is effective for annual reporting periods beginning after December 15, 2019. The Company adopted this update effective January 1, 2020</t>
        </is>
      </c>
    </row>
    <row r="5">
      <c r="A5" s="4" t="inlineStr">
        <is>
          <t>Revenue Recognition Policy [Text Block]</t>
        </is>
      </c>
      <c r="B5" s="4" t="inlineStr">
        <is>
          <t>The Company’s revenues are generated primarily from the sale of manufactured products built to customer specifications. The Company also generates revenue from design, development and engineering services, in addition to the sale of other inventory. Revenue is measured based on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product to the customer.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accounts receivable when the entitlement to payment becomes unconditional. Taxes assessed by governmental authorities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fulfillment costs and are included in cost of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6 Months Ended</t>
        </is>
      </c>
    </row>
    <row r="2">
      <c r="B2" s="2" t="inlineStr">
        <is>
          <t>Jun. 30, 2020</t>
        </is>
      </c>
    </row>
    <row r="3">
      <c r="A3" s="3" t="inlineStr">
        <is>
          <t>Contract Assets</t>
        </is>
      </c>
    </row>
    <row r="4">
      <c r="A4" s="4" t="inlineStr">
        <is>
          <t>Changes In Contract Assets</t>
        </is>
      </c>
      <c r="B4" s="4" t="inlineStr">
        <is>
          <t>Significant changes in the contract asset balance during the period are as follows: Six Months Ended June 30, (in thousands) 2020 2019 Beginning balance as of December 31, $ 161,061 $ 140,082 Revenue recognized 915,600 1,109,396 Amounts collected or invoiced ( 923,020) ( 1,093,932) Ending balance as of June 30, $ 153,641 $ 155,5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y Costs</t>
        </is>
      </c>
      <c r="B4" s="4" t="inlineStr">
        <is>
          <t>Note 4 – Inventories Inventory costs are summarized as follows: June 30, December 31, (in thousands) 2020 2019 Raw materials $ 349,069 $ 304,069 Work in process 9,929 8,282 Finished goods 4,667 2,605 $ 363,665 $ 314,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0</t>
        </is>
      </c>
      <c r="C1" s="2" t="inlineStr">
        <is>
          <t>Dec. 31, 2019</t>
        </is>
      </c>
    </row>
    <row r="2">
      <c r="A2" s="3" t="inlineStr">
        <is>
          <t>Condensed Consolidated Balance Sheets [Abstract]</t>
        </is>
      </c>
    </row>
    <row r="3">
      <c r="A3" s="4" t="inlineStr">
        <is>
          <t>Allowance for doubtful accounts, accounts receivable</t>
        </is>
      </c>
      <c r="B3" s="6" t="n">
        <v>12192</v>
      </c>
      <c r="C3" s="6" t="n">
        <v>10085</v>
      </c>
    </row>
    <row r="4">
      <c r="A4" s="4" t="inlineStr">
        <is>
          <t>Accumulated Depreciation Depletion And Amortization Property Plant And Equipment</t>
        </is>
      </c>
      <c r="B4" s="6" t="n">
        <v>480970</v>
      </c>
      <c r="C4" s="6" t="n">
        <v>460708</v>
      </c>
    </row>
    <row r="5">
      <c r="A5" s="4" t="inlineStr">
        <is>
          <t>Preferred shares, par value</t>
        </is>
      </c>
      <c r="B5" s="7" t="n">
        <v>0.1</v>
      </c>
      <c r="C5" s="8" t="n">
        <v>0.1</v>
      </c>
    </row>
    <row r="6">
      <c r="A6" s="4" t="inlineStr">
        <is>
          <t>Preferred shares, shares authorized</t>
        </is>
      </c>
      <c r="B6" s="5" t="n">
        <v>5000</v>
      </c>
      <c r="C6" s="5" t="n">
        <v>5000</v>
      </c>
    </row>
    <row r="7">
      <c r="A7" s="4" t="inlineStr">
        <is>
          <t>Preferred shares, issued</t>
        </is>
      </c>
      <c r="B7" s="4" t="inlineStr">
        <is>
          <t xml:space="preserve"> </t>
        </is>
      </c>
      <c r="C7" s="4" t="inlineStr">
        <is>
          <t xml:space="preserve"> </t>
        </is>
      </c>
    </row>
    <row r="8">
      <c r="A8" s="4" t="inlineStr">
        <is>
          <t>Common stock, par value</t>
        </is>
      </c>
      <c r="B8" s="7" t="n">
        <v>0.1</v>
      </c>
      <c r="C8" s="8" t="n">
        <v>0.1</v>
      </c>
    </row>
    <row r="9">
      <c r="A9" s="4" t="inlineStr">
        <is>
          <t>Common stock, shares authorized</t>
        </is>
      </c>
      <c r="B9" s="5" t="n">
        <v>145000</v>
      </c>
      <c r="C9" s="5" t="n">
        <v>145000</v>
      </c>
    </row>
    <row r="10">
      <c r="A10" s="4" t="inlineStr">
        <is>
          <t>Common stock, issued</t>
        </is>
      </c>
      <c r="B10" s="5" t="n">
        <v>36461</v>
      </c>
      <c r="C10" s="5" t="n">
        <v>36957</v>
      </c>
    </row>
    <row r="11">
      <c r="A11" s="4" t="inlineStr">
        <is>
          <t>Common stock, outstanding</t>
        </is>
      </c>
      <c r="B11" s="5" t="n">
        <v>36461</v>
      </c>
      <c r="C11" s="5" t="n">
        <v>36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 [Abstract]</t>
        </is>
      </c>
    </row>
    <row r="4">
      <c r="A4" s="4" t="inlineStr">
        <is>
          <t>Goodwill Rollforward</t>
        </is>
      </c>
      <c r="B4" s="4" t="inlineStr">
        <is>
          <t>Goodwill allocated to the Company’s reportable segments was as follows: (in thousands) Americas Asia Total Goodwill as of December 31, 2019 and June 30, 2020 $ 154,014 $ 38,102 $ 192,116</t>
        </is>
      </c>
    </row>
    <row r="5">
      <c r="A5" s="4" t="inlineStr">
        <is>
          <t>Schedule Of Intangible Assets</t>
        </is>
      </c>
      <c r="B5" s="4" t="inlineStr">
        <is>
          <t>Intangible assets as of June 30, 2020 and December 31, 2019 were as follows: As of June 30, 2020 Gross Net Carrying Accumulated Carrying (in thousands) Amount Amortization Amount Customer relationships $ 100,124 $ ( 50,154) $ 49,970 Purchased software costs 43,365 ( 32,637) 10,728 Technology licenses 28,800 ( 25,669) 3,131 Trade names and trademarks 7,800 — 7,800 Other 868 ( 321) 547 Total $ 180,957 $ ( 108,781) $ 72,176 As of December 31, 2019 Gross Net Carrying Accumulated Carrying (in thousands) Amount Amortization Amount Customer relationships $ 100,123 $ ( 46,981) $ 53,142 Purchased software costs 41,604 ( 32,012) 9,592 Technology licenses 28,800 ( 24,100) 4,700 Trade names and trademarks 7,800 — 7,800 Other 868 ( 309) 559 Total $ 179,195 $ ( 103,402) $ 75,793</t>
        </is>
      </c>
    </row>
    <row r="6">
      <c r="A6" s="4" t="inlineStr">
        <is>
          <t>Schedule Of Amortization Expense</t>
        </is>
      </c>
      <c r="B6" s="4" t="inlineStr">
        <is>
          <t>Amortization on the statements of cash flow for the six months ended June 30, 2020 and 2019 was as follows: Six Months Ended June 30, (in thousands) 2020 2019 Amortization of intangible assets $ 4,752 $ 4,728 Amortization of capitalized purchased software costs 736 747 Amortization of debt costs 230 230 $ 5,718 $ 5,705</t>
        </is>
      </c>
    </row>
    <row r="7">
      <c r="A7" s="4" t="inlineStr">
        <is>
          <t>Schedule Of Estimated Future Amortization Expense</t>
        </is>
      </c>
      <c r="B7" s="4" t="inlineStr">
        <is>
          <t>The estimated future amortization expense of acquired intangible assets for each of the next five years is as follows (in thousands): Year ending December 31, Amount 2020 (remaining six months) $ 5,330 2021 8,142 2022 8,001 2023 6,755 2024 5,5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Tables)</t>
        </is>
      </c>
      <c r="B1" s="2" t="inlineStr">
        <is>
          <t>6 Months Ended</t>
        </is>
      </c>
    </row>
    <row r="2">
      <c r="B2" s="2" t="inlineStr">
        <is>
          <t>Jun. 30, 2020</t>
        </is>
      </c>
    </row>
    <row r="3">
      <c r="A3" s="3" t="inlineStr">
        <is>
          <t>Borrowing Facilities</t>
        </is>
      </c>
    </row>
    <row r="4">
      <c r="A4" s="4" t="inlineStr">
        <is>
          <t>Schedule Of Debt</t>
        </is>
      </c>
      <c r="B4" s="4" t="inlineStr">
        <is>
          <t>Long-term debt outstanding as of June 30, 2020 and December 31, 2019 consists of the following: June 30, December 31, (in thousands) 2020 2019 Revolving credit facility, due 2023 $ 30,000 $ — Term loan, due 2023 140,625 144,375 Less unamortized debt issuance costs ( 1,387) ( 1,616) Long-term debt $ 169,238 $ 142,7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 and lease assets and liabilities</t>
        </is>
      </c>
      <c r="B4" s="4" t="inlineStr">
        <is>
          <t>The components of lease expense were as follows: Three Months Ended Six Months Ended June 30, June 30, (in thousands) 2020 2019 2020 2019 Finance lease cost: Amortization of right-to-use assets (included in depreciation expense) $ 177 $ 178 $ 355 $ 356 Interest on lease liabilities 109 141 227 287 Operating lease cost 3,997 4,232 8,138 8,680 Short-term lease cost 137 121 378 321 Variable lease cost 406 371 916 737 Total lease cost $ 4,826 $ 5,043 $ 10,014 $ 10,381 Six Months Ended June 30, 2020 June 30, 2019 Other information: Cash paid for amounts included in the measurement of lease liabilities: Operating cash flows used for finance lease $ 244 $ 303 Operating cash flows used for operating leases $ 7,897 $ 7,447 Financing cash flows used for finance lease $ 642 $ 566 Right-to-use assets obtained in exchange for new operating lease liabilities $ 4,504 $ 15,206 The lease assets and liabilities were as follows (in thousands): June 30, December 31, 2020 2019 Finance lease right-of-assets (included in other assets) $ 1,956 $ 2,311 Operating lease right-of-use assets $ 74,170 $ 76,859 Finance lease liability, current (included in current installments of long-term debt) $ 1,412 $ 1,325 Finance lease liability, noncurrent (included in long-term debt) $ 2,926 $ 3,654 Operating lease liabilities, current (included in accrued liabilities) $ 11,720 $ 11,043 Operating lease liabilities, noncurrent $ 64,768 $ 67,898 Weighted average remaining lease term – finance leases 3.0 years 3.5 years Weighted average remaining lease term – operating leases 9.8 years 10.2 years Weighted average discount rate – finance leases 10.1% 10.1% Weighted average discount rate – operating leases 4.7% 4.7%</t>
        </is>
      </c>
    </row>
    <row r="5">
      <c r="A5" s="4" t="inlineStr">
        <is>
          <t>Future annual minimum lease payments and finance lease commitments</t>
        </is>
      </c>
      <c r="B5" s="4" t="inlineStr">
        <is>
          <t>Future annual minimum lease payments and finance lease commitments as of June 30, 2020 were as follows (in thousands): Operating Finance Year ending December 31, Leases Leases 2020 (remaining six months) $ 7,658 $ 895 2021 13,898 1,816 2022 10,936 1,853 2023 10,109 465 2024 8,623 — 2025 and thereafter 46,026 — Total minimum lease payments $ 97,250 $ 5,029 Less: imputed interest ( 20,762) ( 691) Present value of lease liabilities $ 76,488 $ 4,3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Plans (Tables)</t>
        </is>
      </c>
      <c r="B1" s="2" t="inlineStr">
        <is>
          <t>6 Months Ended</t>
        </is>
      </c>
    </row>
    <row r="2">
      <c r="B2" s="2" t="inlineStr">
        <is>
          <t>Jun. 30, 2020</t>
        </is>
      </c>
    </row>
    <row r="3">
      <c r="A3" s="3" t="inlineStr">
        <is>
          <t>Share-based Compensation Arrangement by Share-based Payment Award [Line Items]</t>
        </is>
      </c>
    </row>
    <row r="4">
      <c r="A4" s="4" t="inlineStr">
        <is>
          <t>Schedule Of Unrecognized Compensation Cost And Remaining Weighted-Average Amortization Stock-Based Awards</t>
        </is>
      </c>
      <c r="B4" s="4" t="inlineStr">
        <is>
          <t>As of June 30, 2020, the unrecognized compensation cost and remaining weighted-average amortization period related to stock-based awards were as follows: Performance- Time-based based Restricted Restricted Stock Stock (in thousands, except remaining period data) Units Units (1) Unrecognized compensation cost $ 25,414 $ 6,296 Remaining weighted-average amortization period 2.7 years 2 years (1)</t>
        </is>
      </c>
    </row>
    <row r="5">
      <c r="A5" s="4" t="inlineStr">
        <is>
          <t>Weighted-Average Assumptions Used To Value The Options Granted</t>
        </is>
      </c>
      <c r="B5" s="4" t="inlineStr">
        <is>
          <t>The following table summarizes activities relating to the Company’s stock options:</t>
        </is>
      </c>
    </row>
    <row r="6">
      <c r="A6" s="4" t="inlineStr">
        <is>
          <t>Summary Of Stock Options</t>
        </is>
      </c>
      <c r="B6" s="4" t="inlineStr">
        <is>
          <t xml:space="preserve"> Weighted- Weighted- Average Aggregate Number of Average Remaining Intrinsic Options Exercise Contractual Value (in thousands) Price Term (Years) (in thousands) Outstanding as of December 31, 2019 270 $ 20.02 Exercised ( 20) 22.74 Outstanding and exercisable as of June 30, 2020 250 $ 19.80 2.91 $ 621</t>
        </is>
      </c>
    </row>
    <row r="7">
      <c r="A7" s="4" t="inlineStr">
        <is>
          <t>Restricted Stock Units (RSUs) [Member]</t>
        </is>
      </c>
    </row>
    <row r="8">
      <c r="A8" s="3" t="inlineStr">
        <is>
          <t>Share-based Compensation Arrangement by Share-based Payment Award [Line Items]</t>
        </is>
      </c>
    </row>
    <row r="9">
      <c r="A9" s="4" t="inlineStr">
        <is>
          <t>Summary Of Stock-Based Awards</t>
        </is>
      </c>
      <c r="B9" s="4" t="inlineStr">
        <is>
          <t>The following table summarizes the activities related to the Company’s time-based restricted stock units: Weighted- Number of Average Units Grant Date (in thousands) Fair Value Non-vested awards outstanding as of December 31, 2019 893 $ 28.06 Granted 525 26.61 Vested ( 283) 27.56 Forfeited ( 41) 28.56 Non-vested awards outstanding as of June 30, 2020 1,094 $ 27.47</t>
        </is>
      </c>
    </row>
    <row r="10">
      <c r="A10" s="4" t="inlineStr">
        <is>
          <t>Performance-Based Restricted Stock Units [Member]</t>
        </is>
      </c>
    </row>
    <row r="11">
      <c r="A11" s="3" t="inlineStr">
        <is>
          <t>Share-based Compensation Arrangement by Share-based Payment Award [Line Items]</t>
        </is>
      </c>
    </row>
    <row r="12">
      <c r="A12" s="4" t="inlineStr">
        <is>
          <t>Summary Of Stock-Based Awards</t>
        </is>
      </c>
      <c r="B12" s="4" t="inlineStr">
        <is>
          <t xml:space="preserve">The following table summarizes the activities related to the Company’s performance-based restricted stock units: Weighted- Number of Average Units Grant Date (in thousands) Fair Value Non-vested awards outstanding as of December 31, 2019 384 $ 28.89 Granted (1) 165 28.02 Forfeited ( 181) 30.04 Non-vested awards outstanding as of June 30, 2020 368 $ 27.93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Schedule Of Income Tax Expense</t>
        </is>
      </c>
      <c r="B4" s="4" t="inlineStr">
        <is>
          <t>Note 9 – Income Taxes Income tax expense (benefit) consists of the following: Six Months Ended June 30, (in thousands) 2020 2019 Federal – current $ 237 $ 62 Foreign – current 426 3,747 State – current 43 879 Deferred ( 330) 1,555 $ 376 $ 6,243</t>
        </is>
      </c>
    </row>
    <row r="5">
      <c r="A5" s="4" t="inlineStr">
        <is>
          <t>Schedule Of Tax Incentives</t>
        </is>
      </c>
      <c r="B5" s="4" t="inlineStr">
        <is>
          <t>The net impact of these tax incentives was to lower foreign income tax expense for the six months ended June 30, 2020 and 2019 by approximately $ 2.3 million (approximately $ 0.06 per dilutedshare) and $ 3.0 million (approximately $ 0.08 per diluted share), respectively, as follows: Six Months Ended June 30, (in thousands) 2020 2019 Malaysia 1,293 1,486 Thailand 966 1,542 $ 2,259 $ 3,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Disaggregation of revenue In the following tables, revenue is disaggregated by market sector. The tables also include a reconciliation of the disaggregated revenue with the reportable operating segments. Reportable Operating Segments Three Months Ended June 30, 2020 (in thousands) Americas Asia Europe Total Market Sector: Industrials $ 24,298 49,379 13,453 $ 87,130 A&amp;D 80,939 — 7,585 88,524 Medical 72,434 55,890 6,427 134,751 Semi-Cap 37,321 37,151 12,379 86,851 Computing 35,487 8,366 — 43,853 Telecommunication 21,020 28,789 48 49,857 External revenue 271,499 179,575 39,892 490,966 Elimination of intersegment sales 17,301 8,804 332 26,437 Segment revenue $ 288,800 $ 188,379 $ 40,224 $ 517,403 Six Months Ended June 30, 2020 Americas Asia Europe Total Market Sector: Industrials $ 58,243 $ 97,604 $ 34,109 $ 189,956 A&amp;D 193,951 — 13,773 207,724 Medical 141,813 100,093 10,821 252,727 Semi-Cap 67,770 74,443 27,358 169,571 Computing 65,561 14,893 — 80,454 Telecommunication 47,669 57,448 381 105,498 External revenue 575,007 344,481 86,442 1,005,930 Elimination of intersegment sales 28,189 15,507 782 44,478 Segment revenue $ 603,196 $ 359,988 $ 87,224 $ 1,050,408 Reportable Operating Segments Three Months Ended June 30, 2019 (in thousands) Americas Asia Europe Total Market Sector: Industrials $ 43,618 $ 51,645 $ 19,401 $ 114,664 A&amp;D 98,523 — 8,442 106,965 Medical 67,962 41,446 4,779 114,187 Semi-Cap 26,139 23,726 12,585 62,450 Computing 119,907 12,731 52 132,690 Telecommunication 34,855 35,375 416 70,646 External revenue 391,004 164,923 45,675 601,602 Elimination of intersegment sales 13,158 9,247 223 22,628 Segment revenue $ 404,162 $ 174,170 $ 45,898 $ 624,230 Six Months Ended June 30, 2019 Americas Asia Europe Total Market Sector: Industrials $ 86,386 $ 107,227 $ 37,424 $ 231,037 A&amp;D 194,860 — 15,994 210,854 Medical 126,374 81,904 9,387 217,665 Semi-Cap 54,538 48,469 25,464 128,471 Computing 230,174 26,741 85 257,000 Telecommunication 77,629 80,631 1,135 159,395 External revenue 769,961 344,972 89,489 1,204,422 Elimination of intersegment sales 26,259 16,607 369 43,235 Segment revenue $ 796,220 $ 361,579 $ 89,858 $ 1,247,6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6 Months Ended</t>
        </is>
      </c>
    </row>
    <row r="2">
      <c r="B2" s="2" t="inlineStr">
        <is>
          <t>Jun. 30, 2020</t>
        </is>
      </c>
    </row>
    <row r="3">
      <c r="A3" s="3" t="inlineStr">
        <is>
          <t>Restructuring Charges [Abstract]</t>
        </is>
      </c>
    </row>
    <row r="4">
      <c r="A4" s="4" t="inlineStr">
        <is>
          <t>Schedule Of Accrued Restructuring</t>
        </is>
      </c>
      <c r="B4" s="4" t="inlineStr">
        <is>
          <t>The following table summarizes the 2020 activity in the accrued restructuring balances related to the restructuring activities initiated prior to June 30, 2020: Balance as of Foreign Balance as of December 31, Restructuring Cash Non-Cash Exchange June 30, (in thousands) 2019 Charges Payment Activity Adjustments 2020 2020 Restructuring: Severance $ — $ 4,486 $ ( 1,317) — $ — $ 3,169 Leased facilities and equipment — 148 — ( 145) — 3 Other exit costs — 73 ( 40) — — 33 — 4,707 ( 1,357) ( 145) — 3,205 2019 Restructuring: Severance 3,956 ( 1,183) ( 2,013) ( 72) — 688 Leased facilities and equipment — 2,550 ( 843) ( 1,144) — 563 Other exit costs — 1,238 ( 251) ( 729) — 258 3,956 2,605 ( 3,107) ( 1,945) — 1,509 Total $ 3,956 $ 7,312 $ ( 4,464) ( 2,090) $ — $ 4,7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 of Basic and Diluted Earnings per Share</t>
        </is>
      </c>
      <c r="B4" s="4" t="inlineStr">
        <is>
          <t>The following table sets forth the calculation of basic and diluted earnings per share: Three Months Ended Six Months Ended June 30, June 30, (in thousands, except per share data) 2020 2019 2020 2019 Net income (loss) $ ( 3,407) $ 9,447 $ 445 $ 23,220 Denominator for basic earnings per share - weighted-average number of common shares outstanding during the period 36,439 38,426 36,614 39,522 Incremental common shares attributable to exercise of dilutive options — 74 49 75 Incremental common shares attributable to outstanding restricted stock units — 83 200 246 Denominator for diluted earnings per share 36,439 38,583 36,863 39,843 Basic earnings (loss) per share $ ( 0.09) $ 0.25 $ 0.01 $ 0.59 Diluted earnings (loss) per share $ ( 0.09) $ 0.24 $ 0.01 $ 0.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Loss</t>
        </is>
      </c>
    </row>
    <row r="4">
      <c r="A4" s="4" t="inlineStr">
        <is>
          <t>Schedule Of Accumulated Other Comprehensive Loss</t>
        </is>
      </c>
      <c r="B4" s="4" t="inlineStr">
        <is>
          <t>The changes in accumulated other comprehensive loss by component were as follows: Foreign currency Derivative translation instruments, (in thousands) adjustments net of tax Other Total Balances, December 31, 2019 $ ( 12,425) $ ( 3,600) $ ( 734) $ ( 16,759) Other comprehensive income (loss) before reclassifications ( 391) ( 3,686) 216 ( 3,861) Amounts reclassified from accumulated other comprehensive income (loss) — ( 672) — ( 672) Net current period other comprehensive income (loss) ( 391) ( 4,358) 216 ( 4,533) Balances, June 30, 2020 $ ( 12,816) $ ( 7,958) $ ( 518) $ ( 21,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And Geographic Information [Abstract]</t>
        </is>
      </c>
    </row>
    <row r="4">
      <c r="A4" s="4" t="inlineStr">
        <is>
          <t>Schedule Of Operating Segments</t>
        </is>
      </c>
      <c r="B4" s="4" t="inlineStr">
        <is>
          <t>Information about operating segments is as follows: Three Months Ended Six Months Ended June 30, June 30, (in thousands) 2020 2019 2020 2019 Net sales: Americas $ 288,800 $ 404,162 $ 603,196 $ 796,220 Asia 188,379 174,170 359,988 361,579 Europe 40,224 45,898 87,224 89,858 Elimination of intersegment sales ( 26,437) ( 22,628) ( 44,478) ( 43,235) $ 490,966 $ 601,602 $ 1,005,930 $ 1,204,422 Depreciation and amortization: Americas $ 5,762 $ 5,296 $ 11,347 $ 10,677 Asia 2,732 2,732 5,446 5,543 Europe 700 758 1,425 1,572 Corporate 3,145 3,167 6,313 6,333 $ 12,339 $ 11,953 $ 24,531 $ 24,125 Income from operations: Americas $ ( 787) $ 17,332 $ 11,638 $ 37,560 Asia 17,024 13,072 28,022 28,457 Europe 686 2,284 2,875 3,224 Corporate and intersegment eliminations ( 18,795) ( 20,747) ( 37,917) ( 41,213) ( 1,872) 11,941 4,618 28,028 Interest expense ( 2,351) ( 1,718) ( 4,053) ( 3,327) Interest income 287 1,053 886 2,350 Other income (expense) 32 808 ( 630) 2,412 Income before income taxes $ ( 3,904) $ 12,084 $ 821 $ 29,463 Capital expenditures: Americas $ 6,598 $ 2,947 $ 15,858 $ 7,700 Asia 791 1,098 3,316 3,936 Europe 196 343 1,042 731 Corporate 2,809 1,033 3,074 3,128 $ 10,394 $ 5,421 $ 23,290 $ 15,495 June 30, December 31, (in thousands) 2020 2019 Total assets: Americas $ 792,837 $ 792,180 Asia 535,741 533,508 Europe 127,069 139,977 Corporate and other 302,388 294,209 $ 1,758,035 $ 1,759,874</t>
        </is>
      </c>
    </row>
    <row r="5">
      <c r="A5" s="4" t="inlineStr">
        <is>
          <t>Schedule Of Geographic Net Sales And Long-Lived Assets</t>
        </is>
      </c>
      <c r="B5" s="4" t="inlineStr">
        <is>
          <t xml:space="preserve">Geographic net sales information reflects the destination of the product shipped. Long-lived assets information is based upon the physical location of the asset. Three Months Ended Six Months Ended June 30, June 30, (in thousands) 2020 2019 2020 2019 Geographic net sales: United States $ 318,509 $ 416,465 $ 654,876 $ 834,829 Singapore 55,917 41,687 110,538 84,404 Asia 40,207 50,058 78,526 93,965 Europe 55,756 65,048 122,279 138,393 Other Foreign 20,577 28,344 39,711 52,831 $ 490,966 $ 601,602 $ 1,005,930 $ 1,204,422 June 30, December 31, 2020 2019 Long-lived assets: United States $ 238,139 $ 247,074 Asia 71,472 76,507 Europe 19,027 20,258 Other 23,826 23,563 $ 352,464 $ 367,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 (Loss) [Abstract]</t>
        </is>
      </c>
    </row>
    <row r="4">
      <c r="A4" s="4" t="inlineStr">
        <is>
          <t>Sales</t>
        </is>
      </c>
      <c r="B4" s="6" t="n">
        <v>490966</v>
      </c>
      <c r="C4" s="6" t="n">
        <v>601602</v>
      </c>
      <c r="D4" s="6" t="n">
        <v>1005930</v>
      </c>
      <c r="E4" s="6" t="n">
        <v>1204422</v>
      </c>
    </row>
    <row r="5">
      <c r="A5" s="4" t="inlineStr">
        <is>
          <t>Cost of sales</t>
        </is>
      </c>
      <c r="B5" s="5" t="n">
        <v>456294</v>
      </c>
      <c r="C5" s="5" t="n">
        <v>552379</v>
      </c>
      <c r="D5" s="5" t="n">
        <v>927897</v>
      </c>
      <c r="E5" s="5" t="n">
        <v>1105162</v>
      </c>
    </row>
    <row r="6">
      <c r="A6" s="4" t="inlineStr">
        <is>
          <t>Gross profit</t>
        </is>
      </c>
      <c r="B6" s="5" t="n">
        <v>34672</v>
      </c>
      <c r="C6" s="5" t="n">
        <v>49223</v>
      </c>
      <c r="D6" s="5" t="n">
        <v>78033</v>
      </c>
      <c r="E6" s="5" t="n">
        <v>99260</v>
      </c>
    </row>
    <row r="7">
      <c r="A7" s="4" t="inlineStr">
        <is>
          <t>Selling, general and administrative expenses</t>
        </is>
      </c>
      <c r="B7" s="5" t="n">
        <v>28516</v>
      </c>
      <c r="C7" s="5" t="n">
        <v>31507</v>
      </c>
      <c r="D7" s="5" t="n">
        <v>60091</v>
      </c>
      <c r="E7" s="5" t="n">
        <v>61514</v>
      </c>
    </row>
    <row r="8">
      <c r="A8" s="4" t="inlineStr">
        <is>
          <t>Amortization of intangible assets</t>
        </is>
      </c>
      <c r="B8" s="5" t="n">
        <v>2371</v>
      </c>
      <c r="C8" s="5" t="n">
        <v>2361</v>
      </c>
      <c r="D8" s="5" t="n">
        <v>4752</v>
      </c>
      <c r="E8" s="5" t="n">
        <v>4728</v>
      </c>
    </row>
    <row r="9">
      <c r="A9" s="4" t="inlineStr">
        <is>
          <t>Restructuring charges and other costs</t>
        </is>
      </c>
      <c r="B9" s="5" t="n">
        <v>5657</v>
      </c>
      <c r="C9" s="5" t="n">
        <v>3414</v>
      </c>
      <c r="D9" s="5" t="n">
        <v>8572</v>
      </c>
      <c r="E9" s="5" t="n">
        <v>4990</v>
      </c>
    </row>
    <row r="10">
      <c r="A10" s="4" t="inlineStr">
        <is>
          <t>Income (loss) from operations</t>
        </is>
      </c>
      <c r="B10" s="5" t="n">
        <v>-1872</v>
      </c>
      <c r="C10" s="5" t="n">
        <v>11941</v>
      </c>
      <c r="D10" s="5" t="n">
        <v>4618</v>
      </c>
      <c r="E10" s="5" t="n">
        <v>28028</v>
      </c>
    </row>
    <row r="11">
      <c r="A11" s="4" t="inlineStr">
        <is>
          <t>Interest expense</t>
        </is>
      </c>
      <c r="B11" s="5" t="n">
        <v>-2351</v>
      </c>
      <c r="C11" s="5" t="n">
        <v>-1718</v>
      </c>
      <c r="D11" s="5" t="n">
        <v>-4053</v>
      </c>
      <c r="E11" s="5" t="n">
        <v>-3327</v>
      </c>
    </row>
    <row r="12">
      <c r="A12" s="4" t="inlineStr">
        <is>
          <t>Interest income</t>
        </is>
      </c>
      <c r="B12" s="5" t="n">
        <v>287</v>
      </c>
      <c r="C12" s="5" t="n">
        <v>1053</v>
      </c>
      <c r="D12" s="5" t="n">
        <v>886</v>
      </c>
      <c r="E12" s="5" t="n">
        <v>2350</v>
      </c>
    </row>
    <row r="13">
      <c r="A13" s="4" t="inlineStr">
        <is>
          <t>Other income (expense), net</t>
        </is>
      </c>
      <c r="B13" s="5" t="n">
        <v>32</v>
      </c>
      <c r="C13" s="5" t="n">
        <v>808</v>
      </c>
      <c r="D13" s="5" t="n">
        <v>-630</v>
      </c>
      <c r="E13" s="5" t="n">
        <v>2412</v>
      </c>
    </row>
    <row r="14">
      <c r="A14" s="4" t="inlineStr">
        <is>
          <t>Income (loss) before income taxes</t>
        </is>
      </c>
      <c r="B14" s="5" t="n">
        <v>-3904</v>
      </c>
      <c r="C14" s="5" t="n">
        <v>12084</v>
      </c>
      <c r="D14" s="5" t="n">
        <v>821</v>
      </c>
      <c r="E14" s="5" t="n">
        <v>29463</v>
      </c>
    </row>
    <row r="15">
      <c r="A15" s="4" t="inlineStr">
        <is>
          <t>Income tax expense (benefit)</t>
        </is>
      </c>
      <c r="B15" s="5" t="n">
        <v>-497</v>
      </c>
      <c r="C15" s="5" t="n">
        <v>2637</v>
      </c>
      <c r="D15" s="5" t="n">
        <v>376</v>
      </c>
      <c r="E15" s="5" t="n">
        <v>6243</v>
      </c>
    </row>
    <row r="16">
      <c r="A16" s="4" t="inlineStr">
        <is>
          <t>Net income</t>
        </is>
      </c>
      <c r="B16" s="6" t="n">
        <v>-3407</v>
      </c>
      <c r="C16" s="6" t="n">
        <v>9447</v>
      </c>
      <c r="D16" s="6" t="n">
        <v>445</v>
      </c>
      <c r="E16" s="6" t="n">
        <v>23220</v>
      </c>
    </row>
    <row r="17">
      <c r="A17" s="3" t="inlineStr">
        <is>
          <t>Earnings (loss) per share:</t>
        </is>
      </c>
    </row>
    <row r="18">
      <c r="A18" s="4" t="inlineStr">
        <is>
          <t>Basic</t>
        </is>
      </c>
      <c r="B18" s="7" t="n">
        <v>-0.09</v>
      </c>
      <c r="C18" s="7" t="n">
        <v>0.25</v>
      </c>
      <c r="D18" s="7" t="n">
        <v>0.01</v>
      </c>
      <c r="E18" s="7" t="n">
        <v>0.59</v>
      </c>
    </row>
    <row r="19">
      <c r="A19" s="4" t="inlineStr">
        <is>
          <t>Diluted</t>
        </is>
      </c>
      <c r="B19" s="7" t="n">
        <v>-0.09</v>
      </c>
      <c r="C19" s="7" t="n">
        <v>0.24</v>
      </c>
      <c r="D19" s="7" t="n">
        <v>0.01</v>
      </c>
      <c r="E19" s="7" t="n">
        <v>0.58</v>
      </c>
    </row>
    <row r="20">
      <c r="A20" s="3" t="inlineStr">
        <is>
          <t>Weighted-average number of shares outstanding:</t>
        </is>
      </c>
    </row>
    <row r="21">
      <c r="A21" s="4" t="inlineStr">
        <is>
          <t>Basic</t>
        </is>
      </c>
      <c r="B21" s="5" t="n">
        <v>36439</v>
      </c>
      <c r="C21" s="5" t="n">
        <v>38426</v>
      </c>
      <c r="D21" s="5" t="n">
        <v>36614</v>
      </c>
      <c r="E21" s="5" t="n">
        <v>39522</v>
      </c>
    </row>
    <row r="22">
      <c r="A22" s="4" t="inlineStr">
        <is>
          <t>Diluted</t>
        </is>
      </c>
      <c r="B22" s="5" t="n">
        <v>36439</v>
      </c>
      <c r="C22" s="5" t="n">
        <v>38583</v>
      </c>
      <c r="D22" s="5" t="n">
        <v>36863</v>
      </c>
      <c r="E22" s="5" t="n">
        <v>39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and Non-Cash Information (Tables)</t>
        </is>
      </c>
      <c r="B1" s="2" t="inlineStr">
        <is>
          <t>6 Months Ended</t>
        </is>
      </c>
    </row>
    <row r="2">
      <c r="B2" s="2" t="inlineStr">
        <is>
          <t>Jun. 30, 2020</t>
        </is>
      </c>
    </row>
    <row r="3">
      <c r="A3" s="3" t="inlineStr">
        <is>
          <t>Supplemental Cash Flow Information [Abstract]</t>
        </is>
      </c>
    </row>
    <row r="4">
      <c r="A4" s="4" t="inlineStr">
        <is>
          <t>Schedule Of Supplemental Cash Flow and Non-Cash Information</t>
        </is>
      </c>
      <c r="B4" s="4" t="inlineStr">
        <is>
          <t>Note 19 – Supplemental Cash Flow and Non-Cash Information The following information concerns supplemental disclosures of cash payments. Three Months Ended Six Months Ended June 30, June 30, (in thousands) 2020 2019 2020 2019 Income taxes paid, net $ 932 $ 12,042 $ 2,967 $ 14,284 Interest paid 2,488 2,032 4,427 4,022 Non-cash investing activity: Additions to property, plant and equipment in accounts payable $ 3,677 $ 5,6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w Accounting Pronouncements (Narrative) (Details)</t>
        </is>
      </c>
      <c r="B1" s="2" t="inlineStr">
        <is>
          <t>Jun. 30, 2020</t>
        </is>
      </c>
    </row>
    <row r="2">
      <c r="A2" s="3" t="inlineStr">
        <is>
          <t>New Accounting Pronouncements</t>
        </is>
      </c>
    </row>
    <row r="3">
      <c r="A3" s="4" t="inlineStr">
        <is>
          <t>Change in Accounting Principle, Accounting Standards Update, Adopted [true false]</t>
        </is>
      </c>
      <c r="B3" s="4" t="inlineStr">
        <is>
          <t>true</t>
        </is>
      </c>
    </row>
    <row r="4">
      <c r="A4" s="4" t="inlineStr">
        <is>
          <t>Change in Accounting Principle, Accounting Standards Update, Early Adoption [true false]</t>
        </is>
      </c>
      <c r="B4" s="4" t="inlineStr">
        <is>
          <t>false</t>
        </is>
      </c>
    </row>
    <row r="5">
      <c r="A5" s="4" t="inlineStr">
        <is>
          <t>Change in Accounting Principle, Accounting Standards Update, Adoption Date</t>
        </is>
      </c>
      <c r="B5" s="4" t="inlineStr">
        <is>
          <t>Jan. 1,
		20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tract Assets (Narrative) (Details) - USD ($) $ in Thousands</t>
        </is>
      </c>
      <c r="B1" s="2" t="inlineStr">
        <is>
          <t>Jun. 30, 2020</t>
        </is>
      </c>
      <c r="C1" s="2" t="inlineStr">
        <is>
          <t>Dec. 31, 2019</t>
        </is>
      </c>
    </row>
    <row r="2">
      <c r="A2" s="3" t="inlineStr">
        <is>
          <t>Contract Assets</t>
        </is>
      </c>
    </row>
    <row r="3">
      <c r="A3" s="4" t="inlineStr">
        <is>
          <t>Contract assets</t>
        </is>
      </c>
      <c r="B3" s="6" t="n">
        <v>153641</v>
      </c>
      <c r="C3" s="6" t="n">
        <v>161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ract Assets (Schedule Of Changes) (Details) - USD ($) $ in Thousands</t>
        </is>
      </c>
      <c r="B1" s="2" t="inlineStr">
        <is>
          <t>6 Months Ended</t>
        </is>
      </c>
    </row>
    <row r="2">
      <c r="B2" s="2" t="inlineStr">
        <is>
          <t>Jun. 30, 2020</t>
        </is>
      </c>
      <c r="C2" s="2" t="inlineStr">
        <is>
          <t>Jun. 30, 2019</t>
        </is>
      </c>
    </row>
    <row r="3">
      <c r="A3" s="3" t="inlineStr">
        <is>
          <t>Change in Contract with Customer, Asset [Abstract]</t>
        </is>
      </c>
    </row>
    <row r="4">
      <c r="A4" s="4" t="inlineStr">
        <is>
          <t>Beginning balance, December 31</t>
        </is>
      </c>
      <c r="B4" s="6" t="n">
        <v>161061</v>
      </c>
      <c r="C4" s="6" t="n">
        <v>140082</v>
      </c>
    </row>
    <row r="5">
      <c r="A5" s="4" t="inlineStr">
        <is>
          <t>Revenue recognized</t>
        </is>
      </c>
      <c r="B5" s="5" t="n">
        <v>915600</v>
      </c>
      <c r="C5" s="5" t="n">
        <v>1109396</v>
      </c>
    </row>
    <row r="6">
      <c r="A6" s="4" t="inlineStr">
        <is>
          <t>Amounts collected or invoiced</t>
        </is>
      </c>
      <c r="B6" s="5" t="n">
        <v>-923020</v>
      </c>
      <c r="C6" s="5" t="n">
        <v>-1093932</v>
      </c>
    </row>
    <row r="7">
      <c r="A7" s="4" t="inlineStr">
        <is>
          <t>Ending balance, March 31</t>
        </is>
      </c>
      <c r="B7" s="6" t="n">
        <v>153641</v>
      </c>
      <c r="C7" s="6" t="n">
        <v>1555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y Costs) (Details) - USD ($) $ in Thousands</t>
        </is>
      </c>
      <c r="B1" s="2" t="inlineStr">
        <is>
          <t>Jun. 30, 2020</t>
        </is>
      </c>
      <c r="C1" s="2" t="inlineStr">
        <is>
          <t>Dec. 31, 2019</t>
        </is>
      </c>
    </row>
    <row r="2">
      <c r="A2" s="3" t="inlineStr">
        <is>
          <t>Inventories [Abstract]</t>
        </is>
      </c>
    </row>
    <row r="3">
      <c r="A3" s="4" t="inlineStr">
        <is>
          <t>Raw materials</t>
        </is>
      </c>
      <c r="B3" s="6" t="n">
        <v>349069</v>
      </c>
      <c r="C3" s="6" t="n">
        <v>304069</v>
      </c>
    </row>
    <row r="4">
      <c r="A4" s="4" t="inlineStr">
        <is>
          <t>Work in process</t>
        </is>
      </c>
      <c r="B4" s="5" t="n">
        <v>9929</v>
      </c>
      <c r="C4" s="5" t="n">
        <v>8282</v>
      </c>
    </row>
    <row r="5">
      <c r="A5" s="4" t="inlineStr">
        <is>
          <t>Finished goods</t>
        </is>
      </c>
      <c r="B5" s="5" t="n">
        <v>4667</v>
      </c>
      <c r="C5" s="5" t="n">
        <v>2605</v>
      </c>
    </row>
    <row r="6">
      <c r="A6" s="4" t="inlineStr">
        <is>
          <t>Inventories</t>
        </is>
      </c>
      <c r="B6" s="6" t="n">
        <v>363665</v>
      </c>
      <c r="C6" s="6" t="n">
        <v>314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Goodwill And Other Intangible Assets (Narrative) (Details)</t>
        </is>
      </c>
      <c r="B1" s="2" t="inlineStr">
        <is>
          <t>6 Months Ended</t>
        </is>
      </c>
    </row>
    <row r="2">
      <c r="B2" s="2" t="inlineStr">
        <is>
          <t>Jun. 30, 2020</t>
        </is>
      </c>
    </row>
    <row r="3">
      <c r="A3" s="4" t="inlineStr">
        <is>
          <t>Minimum [Member] | Customer Relationships [Member]</t>
        </is>
      </c>
    </row>
    <row r="4">
      <c r="A4" s="3" t="inlineStr">
        <is>
          <t>Goodwill And Other Intangible Assets [Line Items]</t>
        </is>
      </c>
    </row>
    <row r="5">
      <c r="A5" s="4" t="inlineStr">
        <is>
          <t>Estimated useful life</t>
        </is>
      </c>
      <c r="B5" s="4" t="inlineStr">
        <is>
          <t>10 years</t>
        </is>
      </c>
    </row>
    <row r="6">
      <c r="A6" s="4" t="inlineStr">
        <is>
          <t>Minimum [Member] | Purchased Software Costs [Member]</t>
        </is>
      </c>
    </row>
    <row r="7">
      <c r="A7" s="3" t="inlineStr">
        <is>
          <t>Goodwill And Other Intangible Assets [Line Items]</t>
        </is>
      </c>
    </row>
    <row r="8">
      <c r="A8" s="4" t="inlineStr">
        <is>
          <t>Estimated useful life</t>
        </is>
      </c>
      <c r="B8" s="4" t="inlineStr">
        <is>
          <t>2 years</t>
        </is>
      </c>
    </row>
    <row r="9">
      <c r="A9" s="4" t="inlineStr">
        <is>
          <t>Maximum [Member] | Customer Relationships [Member]</t>
        </is>
      </c>
    </row>
    <row r="10">
      <c r="A10" s="3" t="inlineStr">
        <is>
          <t>Goodwill And Other Intangible Assets [Line Items]</t>
        </is>
      </c>
    </row>
    <row r="11">
      <c r="A11" s="4" t="inlineStr">
        <is>
          <t>Estimated useful life</t>
        </is>
      </c>
      <c r="B11" s="4" t="inlineStr">
        <is>
          <t>14 years</t>
        </is>
      </c>
    </row>
    <row r="12">
      <c r="A12" s="4" t="inlineStr">
        <is>
          <t>Maximum [Member] | Purchased Software Costs [Member]</t>
        </is>
      </c>
    </row>
    <row r="13">
      <c r="A13" s="3" t="inlineStr">
        <is>
          <t>Goodwill And Other Intangible Assets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Reportable Segments) (Details) - USD ($) $ in Thousands</t>
        </is>
      </c>
      <c r="B1" s="2" t="inlineStr">
        <is>
          <t>Jun. 30, 2020</t>
        </is>
      </c>
      <c r="C1" s="2" t="inlineStr">
        <is>
          <t>Dec. 31, 2019</t>
        </is>
      </c>
    </row>
    <row r="2">
      <c r="A2" s="3" t="inlineStr">
        <is>
          <t>Goodwill [Line Items]</t>
        </is>
      </c>
    </row>
    <row r="3">
      <c r="A3" s="4" t="inlineStr">
        <is>
          <t>Goodwill</t>
        </is>
      </c>
      <c r="B3" s="6" t="n">
        <v>192116</v>
      </c>
      <c r="C3" s="6" t="n">
        <v>192116</v>
      </c>
    </row>
    <row r="4">
      <c r="A4" s="4" t="inlineStr">
        <is>
          <t>Americas [Member]</t>
        </is>
      </c>
    </row>
    <row r="5">
      <c r="A5" s="3" t="inlineStr">
        <is>
          <t>Goodwill [Line Items]</t>
        </is>
      </c>
    </row>
    <row r="6">
      <c r="A6" s="4" t="inlineStr">
        <is>
          <t>Goodwill</t>
        </is>
      </c>
      <c r="B6" s="5" t="n">
        <v>154014</v>
      </c>
      <c r="C6" s="5" t="n">
        <v>154014</v>
      </c>
    </row>
    <row r="7">
      <c r="A7" s="4" t="inlineStr">
        <is>
          <t>Asia [Member]</t>
        </is>
      </c>
    </row>
    <row r="8">
      <c r="A8" s="3" t="inlineStr">
        <is>
          <t>Goodwill [Line Items]</t>
        </is>
      </c>
    </row>
    <row r="9">
      <c r="A9" s="4" t="inlineStr">
        <is>
          <t>Goodwill</t>
        </is>
      </c>
      <c r="B9" s="6" t="n">
        <v>38102</v>
      </c>
      <c r="C9" s="6" t="n">
        <v>38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180957</v>
      </c>
      <c r="C3" s="6" t="n">
        <v>179195</v>
      </c>
    </row>
    <row r="4">
      <c r="A4" s="4" t="inlineStr">
        <is>
          <t>Accumulated amortization</t>
        </is>
      </c>
      <c r="B4" s="5" t="n">
        <v>-108781</v>
      </c>
      <c r="C4" s="5" t="n">
        <v>-103402</v>
      </c>
    </row>
    <row r="5">
      <c r="A5" s="4" t="inlineStr">
        <is>
          <t>Net carrying amount</t>
        </is>
      </c>
      <c r="B5" s="5" t="n">
        <v>72176</v>
      </c>
      <c r="C5" s="5" t="n">
        <v>75793</v>
      </c>
    </row>
    <row r="6">
      <c r="A6" s="4" t="inlineStr">
        <is>
          <t>Customer Relationships [Member]</t>
        </is>
      </c>
    </row>
    <row r="7">
      <c r="A7" s="3" t="inlineStr">
        <is>
          <t>Finite-Lived Intangible Assets [Line Items]</t>
        </is>
      </c>
    </row>
    <row r="8">
      <c r="A8" s="4" t="inlineStr">
        <is>
          <t>Gross carrying amount</t>
        </is>
      </c>
      <c r="B8" s="5" t="n">
        <v>100124</v>
      </c>
      <c r="C8" s="5" t="n">
        <v>100123</v>
      </c>
    </row>
    <row r="9">
      <c r="A9" s="4" t="inlineStr">
        <is>
          <t>Accumulated amortization</t>
        </is>
      </c>
      <c r="B9" s="5" t="n">
        <v>-50154</v>
      </c>
      <c r="C9" s="5" t="n">
        <v>-46981</v>
      </c>
    </row>
    <row r="10">
      <c r="A10" s="4" t="inlineStr">
        <is>
          <t>Net carrying amount</t>
        </is>
      </c>
      <c r="B10" s="5" t="n">
        <v>49970</v>
      </c>
      <c r="C10" s="5" t="n">
        <v>53142</v>
      </c>
    </row>
    <row r="11">
      <c r="A11" s="4" t="inlineStr">
        <is>
          <t>Purchased Software Costs [Member]</t>
        </is>
      </c>
    </row>
    <row r="12">
      <c r="A12" s="3" t="inlineStr">
        <is>
          <t>Finite-Lived Intangible Assets [Line Items]</t>
        </is>
      </c>
    </row>
    <row r="13">
      <c r="A13" s="4" t="inlineStr">
        <is>
          <t>Gross carrying amount</t>
        </is>
      </c>
      <c r="B13" s="5" t="n">
        <v>43365</v>
      </c>
      <c r="C13" s="5" t="n">
        <v>41604</v>
      </c>
    </row>
    <row r="14">
      <c r="A14" s="4" t="inlineStr">
        <is>
          <t>Accumulated amortization</t>
        </is>
      </c>
      <c r="B14" s="5" t="n">
        <v>-32637</v>
      </c>
      <c r="C14" s="5" t="n">
        <v>-32012</v>
      </c>
    </row>
    <row r="15">
      <c r="A15" s="4" t="inlineStr">
        <is>
          <t>Net carrying amount</t>
        </is>
      </c>
      <c r="B15" s="5" t="n">
        <v>10728</v>
      </c>
      <c r="C15" s="5" t="n">
        <v>9592</v>
      </c>
    </row>
    <row r="16">
      <c r="A16" s="4" t="inlineStr">
        <is>
          <t>Technology Licenses [Member]</t>
        </is>
      </c>
    </row>
    <row r="17">
      <c r="A17" s="3" t="inlineStr">
        <is>
          <t>Finite-Lived Intangible Assets [Line Items]</t>
        </is>
      </c>
    </row>
    <row r="18">
      <c r="A18" s="4" t="inlineStr">
        <is>
          <t>Gross carrying amount</t>
        </is>
      </c>
      <c r="B18" s="5" t="n">
        <v>28800</v>
      </c>
      <c r="C18" s="5" t="n">
        <v>28800</v>
      </c>
    </row>
    <row r="19">
      <c r="A19" s="4" t="inlineStr">
        <is>
          <t>Accumulated amortization</t>
        </is>
      </c>
      <c r="B19" s="5" t="n">
        <v>-25669</v>
      </c>
      <c r="C19" s="5" t="n">
        <v>-24100</v>
      </c>
    </row>
    <row r="20">
      <c r="A20" s="4" t="inlineStr">
        <is>
          <t>Net carrying amount</t>
        </is>
      </c>
      <c r="B20" s="5" t="n">
        <v>3131</v>
      </c>
      <c r="C20" s="5" t="n">
        <v>4700</v>
      </c>
    </row>
    <row r="21">
      <c r="A21" s="4" t="inlineStr">
        <is>
          <t>Trade Names and Trademarks [Member]</t>
        </is>
      </c>
    </row>
    <row r="22">
      <c r="A22" s="3" t="inlineStr">
        <is>
          <t>Finite-Lived Intangible Assets [Line Items]</t>
        </is>
      </c>
    </row>
    <row r="23">
      <c r="A23" s="4" t="inlineStr">
        <is>
          <t>Gross carrying amount</t>
        </is>
      </c>
      <c r="B23" s="5" t="n">
        <v>7800</v>
      </c>
      <c r="C23" s="5" t="n">
        <v>7800</v>
      </c>
    </row>
    <row r="24">
      <c r="A24" s="4" t="inlineStr">
        <is>
          <t>Accumulated amortization</t>
        </is>
      </c>
      <c r="B24" s="5" t="n">
        <v>0</v>
      </c>
      <c r="C24" s="5" t="n">
        <v>0</v>
      </c>
    </row>
    <row r="25">
      <c r="A25" s="4" t="inlineStr">
        <is>
          <t>Net carrying amount</t>
        </is>
      </c>
      <c r="B25" s="5" t="n">
        <v>7800</v>
      </c>
      <c r="C25" s="5" t="n">
        <v>7800</v>
      </c>
    </row>
    <row r="26">
      <c r="A26" s="4" t="inlineStr">
        <is>
          <t>Other Intangible Assets [Member]</t>
        </is>
      </c>
    </row>
    <row r="27">
      <c r="A27" s="3" t="inlineStr">
        <is>
          <t>Finite-Lived Intangible Assets [Line Items]</t>
        </is>
      </c>
    </row>
    <row r="28">
      <c r="A28" s="4" t="inlineStr">
        <is>
          <t>Gross carrying amount</t>
        </is>
      </c>
      <c r="B28" s="5" t="n">
        <v>868</v>
      </c>
      <c r="C28" s="5" t="n">
        <v>868</v>
      </c>
    </row>
    <row r="29">
      <c r="A29" s="4" t="inlineStr">
        <is>
          <t>Accumulated amortization</t>
        </is>
      </c>
      <c r="B29" s="5" t="n">
        <v>-321</v>
      </c>
      <c r="C29" s="5" t="n">
        <v>-309</v>
      </c>
    </row>
    <row r="30">
      <c r="A30" s="4" t="inlineStr">
        <is>
          <t>Net carrying amount</t>
        </is>
      </c>
      <c r="B30" s="6" t="n">
        <v>547</v>
      </c>
      <c r="C30" s="6" t="n">
        <v>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Other Intangible Assets [Abstract]</t>
        </is>
      </c>
    </row>
    <row r="4">
      <c r="A4" s="4" t="inlineStr">
        <is>
          <t>Amortization of intangible assets</t>
        </is>
      </c>
      <c r="B4" s="6" t="n">
        <v>2371</v>
      </c>
      <c r="C4" s="6" t="n">
        <v>2361</v>
      </c>
      <c r="D4" s="6" t="n">
        <v>4752</v>
      </c>
      <c r="E4" s="6" t="n">
        <v>4728</v>
      </c>
    </row>
    <row r="5">
      <c r="A5" s="4" t="inlineStr">
        <is>
          <t>Amortization of capitalized purchased software costs</t>
        </is>
      </c>
      <c r="D5" s="5" t="n">
        <v>736</v>
      </c>
      <c r="E5" s="5" t="n">
        <v>747</v>
      </c>
    </row>
    <row r="6">
      <c r="A6" s="4" t="inlineStr">
        <is>
          <t>Amortization of debt costs</t>
        </is>
      </c>
      <c r="D6" s="5" t="n">
        <v>230</v>
      </c>
      <c r="E6" s="5" t="n">
        <v>230</v>
      </c>
    </row>
    <row r="7">
      <c r="A7" s="4" t="inlineStr">
        <is>
          <t>Total amortization</t>
        </is>
      </c>
      <c r="D7" s="6" t="n">
        <v>5718</v>
      </c>
      <c r="E7" s="6" t="n">
        <v>57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Future Amortization Expense) (Details) $ in Thousands</t>
        </is>
      </c>
      <c r="B1" s="2" t="inlineStr">
        <is>
          <t>Jun. 30, 2020USD ($)</t>
        </is>
      </c>
    </row>
    <row r="2">
      <c r="A2" s="3" t="inlineStr">
        <is>
          <t>Goodwill And Other Intangible Assets [Abstract]</t>
        </is>
      </c>
    </row>
    <row r="3">
      <c r="A3" s="4" t="inlineStr">
        <is>
          <t>2020 (remaining six months)</t>
        </is>
      </c>
      <c r="B3" s="6" t="n">
        <v>5330</v>
      </c>
    </row>
    <row r="4">
      <c r="A4" s="4" t="inlineStr">
        <is>
          <t>2021</t>
        </is>
      </c>
      <c r="B4" s="5" t="n">
        <v>8142</v>
      </c>
    </row>
    <row r="5">
      <c r="A5" s="4" t="inlineStr">
        <is>
          <t>2022</t>
        </is>
      </c>
      <c r="B5" s="5" t="n">
        <v>8001</v>
      </c>
    </row>
    <row r="6">
      <c r="A6" s="4" t="inlineStr">
        <is>
          <t>2023</t>
        </is>
      </c>
      <c r="B6" s="5" t="n">
        <v>6755</v>
      </c>
    </row>
    <row r="7">
      <c r="A7" s="4" t="inlineStr">
        <is>
          <t>2024</t>
        </is>
      </c>
      <c r="B7" s="6" t="n">
        <v>5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 (loss)</t>
        </is>
      </c>
      <c r="B4" s="6" t="n">
        <v>-3407</v>
      </c>
      <c r="C4" s="6" t="n">
        <v>9447</v>
      </c>
      <c r="D4" s="6" t="n">
        <v>445</v>
      </c>
      <c r="E4" s="6" t="n">
        <v>23220</v>
      </c>
    </row>
    <row r="5">
      <c r="A5" s="3" t="inlineStr">
        <is>
          <t>Other comprehensive income (loss):</t>
        </is>
      </c>
    </row>
    <row r="6">
      <c r="A6" s="4" t="inlineStr">
        <is>
          <t>Foreign currency translation adjustments</t>
        </is>
      </c>
      <c r="B6" s="5" t="n">
        <v>866</v>
      </c>
      <c r="C6" s="5" t="n">
        <v>585</v>
      </c>
      <c r="D6" s="5" t="n">
        <v>-391</v>
      </c>
      <c r="E6" s="5" t="n">
        <v>-248</v>
      </c>
    </row>
    <row r="7">
      <c r="A7" s="4" t="inlineStr">
        <is>
          <t>Unrealized loss on derivative, net of tax</t>
        </is>
      </c>
      <c r="B7" s="5" t="n">
        <v>-264</v>
      </c>
      <c r="C7" s="5" t="n">
        <v>-2261</v>
      </c>
      <c r="D7" s="5" t="n">
        <v>-4358</v>
      </c>
      <c r="E7" s="5" t="n">
        <v>-3546</v>
      </c>
    </row>
    <row r="8">
      <c r="A8" s="4" t="inlineStr">
        <is>
          <t>Other</t>
        </is>
      </c>
      <c r="B8" s="5" t="n">
        <v>101</v>
      </c>
      <c r="C8" s="5" t="n">
        <v>-191</v>
      </c>
      <c r="D8" s="5" t="n">
        <v>216</v>
      </c>
      <c r="E8" s="5" t="n">
        <v>-206</v>
      </c>
    </row>
    <row r="9">
      <c r="A9" s="4" t="inlineStr">
        <is>
          <t>Other comprehensive income (loss)</t>
        </is>
      </c>
      <c r="B9" s="5" t="n">
        <v>703</v>
      </c>
      <c r="C9" s="5" t="n">
        <v>-1867</v>
      </c>
      <c r="D9" s="5" t="n">
        <v>-4533</v>
      </c>
      <c r="E9" s="5" t="n">
        <v>-4000</v>
      </c>
    </row>
    <row r="10">
      <c r="A10" s="4" t="inlineStr">
        <is>
          <t>Comprehensive income (loss)</t>
        </is>
      </c>
      <c r="B10" s="6" t="n">
        <v>-2704</v>
      </c>
      <c r="C10" s="6" t="n">
        <v>7580</v>
      </c>
      <c r="D10" s="6" t="n">
        <v>-4088</v>
      </c>
      <c r="E10" s="6" t="n">
        <v>19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Facilities - Long-term debt outstanding (Details) - USD ($) $ in Thousands</t>
        </is>
      </c>
      <c r="B1" s="2" t="inlineStr">
        <is>
          <t>Jun. 30, 2020</t>
        </is>
      </c>
      <c r="C1" s="2" t="inlineStr">
        <is>
          <t>Dec. 31, 2019</t>
        </is>
      </c>
    </row>
    <row r="2">
      <c r="A2" s="3" t="inlineStr">
        <is>
          <t>Line of Credit Facility [Line Items]</t>
        </is>
      </c>
    </row>
    <row r="3">
      <c r="A3" s="4" t="inlineStr">
        <is>
          <t>Less unamortized debt issuance costs</t>
        </is>
      </c>
      <c r="B3" s="6" t="n">
        <v>-1387</v>
      </c>
      <c r="C3" s="6" t="n">
        <v>-1616</v>
      </c>
    </row>
    <row r="4">
      <c r="A4" s="4" t="inlineStr">
        <is>
          <t>Long-term debt</t>
        </is>
      </c>
      <c r="B4" s="5" t="n">
        <v>169238</v>
      </c>
      <c r="C4" s="5" t="n">
        <v>142759</v>
      </c>
    </row>
    <row r="5">
      <c r="A5" s="4" t="inlineStr">
        <is>
          <t>Revolving credit facility, due 2023 [Member]</t>
        </is>
      </c>
    </row>
    <row r="6">
      <c r="A6" s="3" t="inlineStr">
        <is>
          <t>Line of Credit Facility [Line Items]</t>
        </is>
      </c>
    </row>
    <row r="7">
      <c r="A7" s="4" t="inlineStr">
        <is>
          <t>Principal amount</t>
        </is>
      </c>
      <c r="B7" s="5" t="n">
        <v>30000</v>
      </c>
      <c r="C7" s="5" t="n">
        <v>0</v>
      </c>
    </row>
    <row r="8">
      <c r="A8" s="4" t="inlineStr">
        <is>
          <t>Term loan, due 2023 [Member]</t>
        </is>
      </c>
    </row>
    <row r="9">
      <c r="A9" s="3" t="inlineStr">
        <is>
          <t>Line of Credit Facility [Line Items]</t>
        </is>
      </c>
    </row>
    <row r="10">
      <c r="A10" s="4" t="inlineStr">
        <is>
          <t>Principal amount</t>
        </is>
      </c>
      <c r="B10" s="6" t="n">
        <v>140625</v>
      </c>
      <c r="C10" s="6" t="n">
        <v>144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 Facilities (Narrative) (Details) - USD ($) $ in Thousands</t>
        </is>
      </c>
      <c r="B1" s="2" t="inlineStr">
        <is>
          <t>6 Months Ended</t>
        </is>
      </c>
    </row>
    <row r="2">
      <c r="B2" s="2" t="inlineStr">
        <is>
          <t>Jun. 30, 2020</t>
        </is>
      </c>
      <c r="C2" s="2" t="inlineStr">
        <is>
          <t>Dec. 31, 2019</t>
        </is>
      </c>
      <c r="D2" s="2" t="inlineStr">
        <is>
          <t>Jul. 20, 2018</t>
        </is>
      </c>
    </row>
    <row r="3">
      <c r="A3" s="4" t="inlineStr">
        <is>
          <t>Credit Agreement [Member]</t>
        </is>
      </c>
    </row>
    <row r="4">
      <c r="A4" s="3" t="inlineStr">
        <is>
          <t>Line of Credit Facility [Line Items]</t>
        </is>
      </c>
    </row>
    <row r="5">
      <c r="A5" s="4" t="inlineStr">
        <is>
          <t>Credit Agreement capacity</t>
        </is>
      </c>
      <c r="B5" s="6" t="n">
        <v>650000</v>
      </c>
    </row>
    <row r="6">
      <c r="A6" s="4" t="inlineStr">
        <is>
          <t>Description of variable interest rate basis</t>
        </is>
      </c>
      <c r="B6" s="4" t="inlineStr">
        <is>
          <t xml:space="preserve">Interest on outstanding borrowings under the Credit Agreement (other than swingline loans) accrues, at the Company’s option, at (a) the London Interbank Offered Rate (LIBOR) plus 1.0% to 2.0% or (b) the base rate plus 0.0% to 1.0%. </t>
        </is>
      </c>
    </row>
    <row r="7">
      <c r="A7" s="4" t="inlineStr">
        <is>
          <t>Credit Agreement covenant terms</t>
        </is>
      </c>
      <c r="B7" s="4" t="inlineStr">
        <is>
          <t>The Credit Agreement contains certain financial covenants as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t>
        </is>
      </c>
    </row>
    <row r="8">
      <c r="A8" s="4" t="inlineStr">
        <is>
          <t>Credit agreement, secured by percentage of stock of the Company's domestic subsidiaries</t>
        </is>
      </c>
      <c r="B8" s="4" t="inlineStr">
        <is>
          <t>100.00%</t>
        </is>
      </c>
    </row>
    <row r="9">
      <c r="A9" s="4" t="inlineStr">
        <is>
          <t>Credit agreement, secured by percentage of voting capital stock of each direct foreign subsidiary</t>
        </is>
      </c>
      <c r="B9" s="4" t="inlineStr">
        <is>
          <t>65.00%</t>
        </is>
      </c>
    </row>
    <row r="10">
      <c r="A10" s="4" t="inlineStr">
        <is>
          <t>Credit Agreement [Member] | Bank Of America Credit Agreement [Member]</t>
        </is>
      </c>
    </row>
    <row r="11">
      <c r="A11" s="3" t="inlineStr">
        <is>
          <t>Line of Credit Facility [Line Items]</t>
        </is>
      </c>
    </row>
    <row r="12">
      <c r="A12" s="4" t="inlineStr">
        <is>
          <t>Credit Agreement description</t>
        </is>
      </c>
      <c r="B12" s="4" t="inlineStr">
        <is>
          <t>On July 20, 2018, the Company entered into a $650 million credit agreement (the Credit Agreement) by and among the Company, certain of its subsidiaries, the lenders party thereto and Bank of America, N.A., as Administrative Agent, Swingline Lender and a L/C Issuer. The Credit Agreement is comprised of a 5-year $500 million revolving credit facility (the Revolving Credit Facility) and a 5-year $150 million term loan facility (the Term Loan Facility), both with a maturity date of July 20, 2023. The Term Loan Facility proceeds were used to (i) refinance a portion of existing indebtedness and terminate all commitments under the Company’s prior $430 million credit agreement and (ii) pay the fees, costs and expenses associated with the foregoing and the negotiation, execution and delivery of the Credit Agreement. The Revolving Credit Facility is available for general corporate purposes. The Credit Agreement includes an accordion feature pursuant to which the Company is permitted to add one or more incremental term loan and/or increase commitments under the Revolving Credit Facility in an aggregate amount not exceeding $275 million, subject to the satisfaction of certain conditions.</t>
        </is>
      </c>
    </row>
    <row r="13">
      <c r="A13" s="4" t="inlineStr">
        <is>
          <t>Credit Agreement issuer</t>
        </is>
      </c>
      <c r="B13" s="4" t="inlineStr">
        <is>
          <t>Bank of America, N.A., as Administrative Agent, Swingline Lender and a L/C Issuer</t>
        </is>
      </c>
    </row>
    <row r="14">
      <c r="A14" s="4" t="inlineStr">
        <is>
          <t>Revolving Credit Facility [Member]</t>
        </is>
      </c>
    </row>
    <row r="15">
      <c r="A15" s="3" t="inlineStr">
        <is>
          <t>Line of Credit Facility [Line Items]</t>
        </is>
      </c>
    </row>
    <row r="16">
      <c r="A16" s="4" t="inlineStr">
        <is>
          <t>Credit Agreement capacity</t>
        </is>
      </c>
      <c r="B16" s="6" t="n">
        <v>500000</v>
      </c>
    </row>
    <row r="17">
      <c r="A17" s="4" t="inlineStr">
        <is>
          <t>Term period</t>
        </is>
      </c>
      <c r="B17" s="4" t="inlineStr">
        <is>
          <t>5 years</t>
        </is>
      </c>
    </row>
    <row r="18">
      <c r="A18" s="4" t="inlineStr">
        <is>
          <t>Credit Agreement maturity date</t>
        </is>
      </c>
      <c r="B18" s="4" t="inlineStr">
        <is>
          <t>Jul. 20,
		2023</t>
        </is>
      </c>
    </row>
    <row r="19">
      <c r="A19" s="4" t="inlineStr">
        <is>
          <t>Possible increase to total commitments under Credit Agreement</t>
        </is>
      </c>
      <c r="B19" s="6" t="n">
        <v>275000</v>
      </c>
    </row>
    <row r="20">
      <c r="A20" s="4" t="inlineStr">
        <is>
          <t>Principal amount</t>
        </is>
      </c>
      <c r="B20" s="5" t="n">
        <v>30000</v>
      </c>
      <c r="C20" s="6" t="n">
        <v>0</v>
      </c>
    </row>
    <row r="21">
      <c r="A21" s="4" t="inlineStr">
        <is>
          <t>Letters of credit outstanding amount</t>
        </is>
      </c>
      <c r="B21" s="5" t="n">
        <v>3700</v>
      </c>
    </row>
    <row r="22">
      <c r="A22" s="4" t="inlineStr">
        <is>
          <t>Revolving credit facility, available for future borrowings</t>
        </is>
      </c>
      <c r="B22" s="6" t="n">
        <v>466300</v>
      </c>
      <c r="D22" s="6" t="n">
        <v>430000</v>
      </c>
    </row>
    <row r="23">
      <c r="A23" s="4" t="inlineStr">
        <is>
          <t>Term Loan Facility [Member]</t>
        </is>
      </c>
    </row>
    <row r="24">
      <c r="A24" s="3" t="inlineStr">
        <is>
          <t>Line of Credit Facility [Line Items]</t>
        </is>
      </c>
    </row>
    <row r="25">
      <c r="A25" s="4" t="inlineStr">
        <is>
          <t>Term period</t>
        </is>
      </c>
      <c r="B25" s="4" t="inlineStr">
        <is>
          <t>5 years</t>
        </is>
      </c>
    </row>
    <row r="26">
      <c r="A26" s="4" t="inlineStr">
        <is>
          <t>Credit Agreement maturity date</t>
        </is>
      </c>
      <c r="B26" s="4" t="inlineStr">
        <is>
          <t>Jul. 20,
		2023</t>
        </is>
      </c>
    </row>
    <row r="27">
      <c r="A27" s="4" t="inlineStr">
        <is>
          <t>Term Loan proceeds</t>
        </is>
      </c>
      <c r="D27" s="6" t="n">
        <v>150000</v>
      </c>
    </row>
    <row r="28">
      <c r="A28" s="4" t="inlineStr">
        <is>
          <t>Term Loan frequency of periodic payments</t>
        </is>
      </c>
      <c r="B28" s="4" t="inlineStr">
        <is>
          <t>quarterly</t>
        </is>
      </c>
    </row>
    <row r="29">
      <c r="A29" s="4" t="inlineStr">
        <is>
          <t>Derivative Notional Amount</t>
        </is>
      </c>
      <c r="B29" s="6" t="n">
        <v>140600</v>
      </c>
    </row>
    <row r="30">
      <c r="A30" s="4" t="inlineStr">
        <is>
          <t>Principal amount</t>
        </is>
      </c>
      <c r="B30" s="6" t="n">
        <v>140625</v>
      </c>
      <c r="C30" s="6" t="n">
        <v>144375</v>
      </c>
    </row>
    <row r="31">
      <c r="A31" s="4" t="inlineStr">
        <is>
          <t>Debt Instrument, Interest Rate, Stated Percentage</t>
        </is>
      </c>
      <c r="B31" s="4" t="inlineStr">
        <is>
          <t>2.928%</t>
        </is>
      </c>
    </row>
    <row r="32">
      <c r="A32" s="4" t="inlineStr">
        <is>
          <t>Term Loan Facility [Member] | Interest Rate Swap [Member]</t>
        </is>
      </c>
    </row>
    <row r="33">
      <c r="A33" s="3" t="inlineStr">
        <is>
          <t>Line of Credit Facility [Line Items]</t>
        </is>
      </c>
    </row>
    <row r="34">
      <c r="A34" s="4" t="inlineStr">
        <is>
          <t>Derivative Notional Amount</t>
        </is>
      </c>
      <c r="B34" s="6" t="n">
        <v>140600</v>
      </c>
    </row>
    <row r="35">
      <c r="A35" s="4" t="inlineStr">
        <is>
          <t>Term Loan Facility [Member] | Bank Of America Credit Agreement [Member]</t>
        </is>
      </c>
    </row>
    <row r="36">
      <c r="A36" s="3" t="inlineStr">
        <is>
          <t>Line of Credit Facility [Line Items]</t>
        </is>
      </c>
    </row>
    <row r="37">
      <c r="A37" s="4" t="inlineStr">
        <is>
          <t>Quarterly principal installments</t>
        </is>
      </c>
      <c r="B37" s="6" t="n">
        <v>1900</v>
      </c>
    </row>
    <row r="38">
      <c r="A38" s="4" t="inlineStr">
        <is>
          <t>Minimum [Member] | Credit Agreement [Member]</t>
        </is>
      </c>
    </row>
    <row r="39">
      <c r="A39" s="3" t="inlineStr">
        <is>
          <t>Line of Credit Facility [Line Items]</t>
        </is>
      </c>
    </row>
    <row r="40">
      <c r="A40" s="4" t="inlineStr">
        <is>
          <t>U.S. Credit facility, commitment fee</t>
        </is>
      </c>
      <c r="B40" s="4" t="inlineStr">
        <is>
          <t>0.20%</t>
        </is>
      </c>
    </row>
    <row r="41">
      <c r="A41" s="4" t="inlineStr">
        <is>
          <t>Maximum [Member] | Credit Agreement [Member]</t>
        </is>
      </c>
    </row>
    <row r="42">
      <c r="A42" s="3" t="inlineStr">
        <is>
          <t>Line of Credit Facility [Line Items]</t>
        </is>
      </c>
    </row>
    <row r="43">
      <c r="A43" s="4" t="inlineStr">
        <is>
          <t>U.S. Credit facility, commitment fee</t>
        </is>
      </c>
      <c r="B43" s="4" t="inlineStr">
        <is>
          <t>0.30%</t>
        </is>
      </c>
    </row>
    <row r="44">
      <c r="A44" s="4" t="inlineStr">
        <is>
          <t>LIBOR Plus [Member] | Minimum [Member] | Credit Agreement [Member]</t>
        </is>
      </c>
    </row>
    <row r="45">
      <c r="A45" s="3" t="inlineStr">
        <is>
          <t>Line of Credit Facility [Line Items]</t>
        </is>
      </c>
    </row>
    <row r="46">
      <c r="A46" s="4" t="inlineStr">
        <is>
          <t>U.S. Credit facility, commitment fee</t>
        </is>
      </c>
      <c r="B46" s="4" t="inlineStr">
        <is>
          <t>1.00%</t>
        </is>
      </c>
    </row>
    <row r="47">
      <c r="A47" s="4" t="inlineStr">
        <is>
          <t>LIBOR Plus [Member] | Maximum [Member] | Credit Agreement [Member]</t>
        </is>
      </c>
    </row>
    <row r="48">
      <c r="A48" s="3" t="inlineStr">
        <is>
          <t>Line of Credit Facility [Line Items]</t>
        </is>
      </c>
    </row>
    <row r="49">
      <c r="A49" s="4" t="inlineStr">
        <is>
          <t>U.S. Credit facility, commitment fee</t>
        </is>
      </c>
      <c r="B49" s="4" t="inlineStr">
        <is>
          <t>2.00%</t>
        </is>
      </c>
    </row>
    <row r="50">
      <c r="A50" s="4" t="inlineStr">
        <is>
          <t>Alternate Base Rate Plus [Member] | Minimum [Member] | Credit Agreement [Member]</t>
        </is>
      </c>
    </row>
    <row r="51">
      <c r="A51" s="3" t="inlineStr">
        <is>
          <t>Line of Credit Facility [Line Items]</t>
        </is>
      </c>
    </row>
    <row r="52">
      <c r="A52" s="4" t="inlineStr">
        <is>
          <t>U.S. Credit facility, commitment fee</t>
        </is>
      </c>
      <c r="B52" s="4" t="inlineStr">
        <is>
          <t>0.00%</t>
        </is>
      </c>
    </row>
    <row r="53">
      <c r="A53" s="4" t="inlineStr">
        <is>
          <t>Alternate Base Rate Plus [Member] | Maximum [Member] | Credit Agreement [Member]</t>
        </is>
      </c>
    </row>
    <row r="54">
      <c r="A54" s="3" t="inlineStr">
        <is>
          <t>Line of Credit Facility [Line Items]</t>
        </is>
      </c>
    </row>
    <row r="55">
      <c r="A55" s="4" t="inlineStr">
        <is>
          <t>U.S. Credit facility, commitment fee</t>
        </is>
      </c>
      <c r="B55"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3" customWidth="1" min="2" max="2"/>
    <col width="14" customWidth="1" min="3" max="3"/>
    <col width="53" customWidth="1" min="4" max="4"/>
    <col width="14" customWidth="1" min="5" max="5"/>
    <col width="26" customWidth="1" min="6" max="6"/>
  </cols>
  <sheetData>
    <row r="1">
      <c r="A1" s="1" t="inlineStr">
        <is>
          <t>Leases - Components of lease expense, and lease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Cost</t>
        </is>
      </c>
    </row>
    <row r="4">
      <c r="A4" s="4" t="inlineStr">
        <is>
          <t>Amortization of right-to-use assets (included in depreciation expense)</t>
        </is>
      </c>
      <c r="B4" s="6" t="n">
        <v>177</v>
      </c>
      <c r="C4" s="6" t="n">
        <v>178</v>
      </c>
      <c r="D4" s="6" t="n">
        <v>355</v>
      </c>
      <c r="E4" s="6" t="n">
        <v>356</v>
      </c>
    </row>
    <row r="5">
      <c r="A5" s="4" t="inlineStr">
        <is>
          <t>Interest on lease liabilities</t>
        </is>
      </c>
      <c r="B5" s="5" t="n">
        <v>109</v>
      </c>
      <c r="C5" s="5" t="n">
        <v>141</v>
      </c>
      <c r="D5" s="5" t="n">
        <v>227</v>
      </c>
      <c r="E5" s="5" t="n">
        <v>287</v>
      </c>
    </row>
    <row r="6">
      <c r="A6" s="4" t="inlineStr">
        <is>
          <t>Operating lease cost</t>
        </is>
      </c>
      <c r="B6" s="5" t="n">
        <v>3997</v>
      </c>
      <c r="C6" s="5" t="n">
        <v>4232</v>
      </c>
      <c r="D6" s="5" t="n">
        <v>8138</v>
      </c>
      <c r="E6" s="5" t="n">
        <v>8680</v>
      </c>
    </row>
    <row r="7">
      <c r="A7" s="4" t="inlineStr">
        <is>
          <t>Short-term lease cost</t>
        </is>
      </c>
      <c r="B7" s="5" t="n">
        <v>137</v>
      </c>
      <c r="C7" s="5" t="n">
        <v>121</v>
      </c>
      <c r="D7" s="5" t="n">
        <v>378</v>
      </c>
      <c r="E7" s="5" t="n">
        <v>321</v>
      </c>
    </row>
    <row r="8">
      <c r="A8" s="4" t="inlineStr">
        <is>
          <t>Variable lease cost</t>
        </is>
      </c>
      <c r="B8" s="5" t="n">
        <v>406</v>
      </c>
      <c r="C8" s="5" t="n">
        <v>371</v>
      </c>
      <c r="D8" s="5" t="n">
        <v>916</v>
      </c>
      <c r="E8" s="5" t="n">
        <v>737</v>
      </c>
    </row>
    <row r="9">
      <c r="A9" s="4" t="inlineStr">
        <is>
          <t>Total lease cost</t>
        </is>
      </c>
      <c r="B9" s="5" t="n">
        <v>4826</v>
      </c>
      <c r="C9" s="6" t="n">
        <v>5043</v>
      </c>
      <c r="D9" s="5" t="n">
        <v>10014</v>
      </c>
      <c r="E9" s="5" t="n">
        <v>10381</v>
      </c>
    </row>
    <row r="10">
      <c r="A10" s="3" t="inlineStr">
        <is>
          <t>Cash paid for amounts included in the measurement of lease liabilities:</t>
        </is>
      </c>
    </row>
    <row r="11">
      <c r="A11" s="4" t="inlineStr">
        <is>
          <t>Operating cash flows from finance lease</t>
        </is>
      </c>
      <c r="D11" s="5" t="n">
        <v>244</v>
      </c>
      <c r="E11" s="5" t="n">
        <v>303</v>
      </c>
    </row>
    <row r="12">
      <c r="A12" s="4" t="inlineStr">
        <is>
          <t>Operating cash flows from operating leases</t>
        </is>
      </c>
      <c r="D12" s="5" t="n">
        <v>7897</v>
      </c>
      <c r="E12" s="5" t="n">
        <v>7447</v>
      </c>
    </row>
    <row r="13">
      <c r="A13" s="4" t="inlineStr">
        <is>
          <t>Financing cash flows from finance lease</t>
        </is>
      </c>
      <c r="D13" s="5" t="n">
        <v>642</v>
      </c>
      <c r="E13" s="5" t="n">
        <v>566</v>
      </c>
    </row>
    <row r="14">
      <c r="A14" s="4" t="inlineStr">
        <is>
          <t>Right-of-Use Asset Obtained in Exchange for Operating Lease Liability</t>
        </is>
      </c>
      <c r="D14" s="5" t="n">
        <v>4504</v>
      </c>
      <c r="E14" s="6" t="n">
        <v>15206</v>
      </c>
    </row>
    <row r="15">
      <c r="A15" s="3" t="inlineStr">
        <is>
          <t>Assets and Liabilities, Lessee [Abstract]</t>
        </is>
      </c>
    </row>
    <row r="16">
      <c r="A16" s="4" t="inlineStr">
        <is>
          <t>Finance lease right-of-assets (included in other assets)</t>
        </is>
      </c>
      <c r="B16" s="6" t="n">
        <v>1956</v>
      </c>
      <c r="D16" s="6" t="n">
        <v>1956</v>
      </c>
      <c r="F16" s="6" t="n">
        <v>2311</v>
      </c>
    </row>
    <row r="17">
      <c r="A17" s="4" t="inlineStr">
        <is>
          <t>Finance Lease, Right-of-Use Asset, Statement of Financial Position [Extensible List]</t>
        </is>
      </c>
      <c r="B17" s="4" t="inlineStr">
        <is>
          <t>Other assets, net</t>
        </is>
      </c>
      <c r="D17" s="4" t="inlineStr">
        <is>
          <t>Other assets, net</t>
        </is>
      </c>
    </row>
    <row r="18">
      <c r="A18" s="4" t="inlineStr">
        <is>
          <t>Operating lease right-of-use assets</t>
        </is>
      </c>
      <c r="B18" s="6" t="n">
        <v>74170</v>
      </c>
      <c r="D18" s="6" t="n">
        <v>74170</v>
      </c>
      <c r="F18" s="5" t="n">
        <v>76859</v>
      </c>
    </row>
    <row r="19">
      <c r="A19" s="4" t="inlineStr">
        <is>
          <t>Finance lease liability, current (included in current installments of long-term debt)</t>
        </is>
      </c>
      <c r="B19" s="6" t="n">
        <v>1412</v>
      </c>
      <c r="D19" s="6" t="n">
        <v>1412</v>
      </c>
      <c r="F19" s="5" t="n">
        <v>1325</v>
      </c>
    </row>
    <row r="20">
      <c r="A20" s="4" t="inlineStr">
        <is>
          <t>Finance Lease, Liability, Current, Statement of Financial Position [Extensible List]</t>
        </is>
      </c>
      <c r="B20" s="4" t="inlineStr">
        <is>
          <t>Long Term Debt And Capital Lease Obligations Current</t>
        </is>
      </c>
      <c r="D20" s="4" t="inlineStr">
        <is>
          <t>Long Term Debt And Capital Lease Obligations Current</t>
        </is>
      </c>
    </row>
    <row r="21">
      <c r="A21" s="4" t="inlineStr">
        <is>
          <t>Finance lease liability, noncurrent (included in long-term debt)</t>
        </is>
      </c>
      <c r="B21" s="6" t="n">
        <v>2926</v>
      </c>
      <c r="D21" s="6" t="n">
        <v>2926</v>
      </c>
      <c r="F21" s="5" t="n">
        <v>3654</v>
      </c>
    </row>
    <row r="22">
      <c r="A22" s="4" t="inlineStr">
        <is>
          <t>Finance Lease, Liability, Noncurrent, Statement of Financial Position [Extensible List]</t>
        </is>
      </c>
      <c r="B22" s="4" t="inlineStr">
        <is>
          <t>Long Term Debt And Capital Lease Obligations</t>
        </is>
      </c>
      <c r="D22" s="4" t="inlineStr">
        <is>
          <t>Long Term Debt And Capital Lease Obligations</t>
        </is>
      </c>
    </row>
    <row r="23">
      <c r="A23" s="4" t="inlineStr">
        <is>
          <t>Operating lease liability, current (included in other accrued liabilities)</t>
        </is>
      </c>
      <c r="B23" s="6" t="n">
        <v>11720</v>
      </c>
      <c r="D23" s="6" t="n">
        <v>11720</v>
      </c>
      <c r="F23" s="5" t="n">
        <v>11043</v>
      </c>
    </row>
    <row r="24">
      <c r="A24" s="4" t="inlineStr">
        <is>
          <t>Operating Lease, Liability, Current, Statement of Financial Position [Extensible List]</t>
        </is>
      </c>
      <c r="B24" s="4" t="inlineStr">
        <is>
          <t>Other Liabilities, Current</t>
        </is>
      </c>
      <c r="D24" s="4" t="inlineStr">
        <is>
          <t>Other Liabilities, Current</t>
        </is>
      </c>
    </row>
    <row r="25">
      <c r="A25" s="4" t="inlineStr">
        <is>
          <t>Operating lease liability, noncurrent</t>
        </is>
      </c>
      <c r="B25" s="6" t="n">
        <v>64768</v>
      </c>
      <c r="D25" s="6" t="n">
        <v>64768</v>
      </c>
      <c r="F25" s="6" t="n">
        <v>67898</v>
      </c>
    </row>
    <row r="26">
      <c r="A26" s="4" t="inlineStr">
        <is>
          <t>Weighted average remaining lease term finance leases</t>
        </is>
      </c>
      <c r="B26" s="4" t="inlineStr">
        <is>
          <t>3 years</t>
        </is>
      </c>
      <c r="D26" s="4" t="inlineStr">
        <is>
          <t>3 years</t>
        </is>
      </c>
      <c r="F26" s="4" t="inlineStr">
        <is>
          <t>3 years 6 months</t>
        </is>
      </c>
    </row>
    <row r="27">
      <c r="A27" s="4" t="inlineStr">
        <is>
          <t>Weighted average remaining lease term operating leases</t>
        </is>
      </c>
      <c r="B27" s="4" t="inlineStr">
        <is>
          <t>9 years 9 months 18 days</t>
        </is>
      </c>
      <c r="D27" s="4" t="inlineStr">
        <is>
          <t>9 years 9 months 18 days</t>
        </is>
      </c>
      <c r="F27" s="4" t="inlineStr">
        <is>
          <t>10 years 2 months 12 days</t>
        </is>
      </c>
    </row>
    <row r="28">
      <c r="A28" s="4" t="inlineStr">
        <is>
          <t>Weighted average discount rate finance leases</t>
        </is>
      </c>
      <c r="B28" s="4" t="inlineStr">
        <is>
          <t>10.10%</t>
        </is>
      </c>
      <c r="D28" s="4" t="inlineStr">
        <is>
          <t>10.10%</t>
        </is>
      </c>
      <c r="F28" s="4" t="inlineStr">
        <is>
          <t>10.10%</t>
        </is>
      </c>
    </row>
    <row r="29">
      <c r="A29" s="4" t="inlineStr">
        <is>
          <t>Weighted average discount rate operating leases</t>
        </is>
      </c>
      <c r="B29" s="4" t="inlineStr">
        <is>
          <t>4.70%</t>
        </is>
      </c>
      <c r="D29" s="4" t="inlineStr">
        <is>
          <t>4.70%</t>
        </is>
      </c>
      <c r="F29" s="4" t="inlineStr">
        <is>
          <t>4.7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annual minimum lease payments and finance lease commitments (Details) $ in Thousands</t>
        </is>
      </c>
      <c r="B1" s="2" t="inlineStr">
        <is>
          <t>Jun. 30, 2020USD ($)</t>
        </is>
      </c>
    </row>
    <row r="2">
      <c r="A2" s="3" t="inlineStr">
        <is>
          <t>Operating Leases</t>
        </is>
      </c>
    </row>
    <row r="3">
      <c r="A3" s="4" t="inlineStr">
        <is>
          <t>2020 (remaining six months)</t>
        </is>
      </c>
      <c r="B3" s="6" t="n">
        <v>7658</v>
      </c>
    </row>
    <row r="4">
      <c r="A4" s="4" t="inlineStr">
        <is>
          <t>2021</t>
        </is>
      </c>
      <c r="B4" s="5" t="n">
        <v>13898</v>
      </c>
    </row>
    <row r="5">
      <c r="A5" s="4" t="inlineStr">
        <is>
          <t>2022</t>
        </is>
      </c>
      <c r="B5" s="5" t="n">
        <v>10936</v>
      </c>
    </row>
    <row r="6">
      <c r="A6" s="4" t="inlineStr">
        <is>
          <t>2023</t>
        </is>
      </c>
      <c r="B6" s="5" t="n">
        <v>10109</v>
      </c>
    </row>
    <row r="7">
      <c r="A7" s="4" t="inlineStr">
        <is>
          <t>2024</t>
        </is>
      </c>
      <c r="B7" s="5" t="n">
        <v>8623</v>
      </c>
    </row>
    <row r="8">
      <c r="A8" s="4" t="inlineStr">
        <is>
          <t>2025 and thereafter</t>
        </is>
      </c>
      <c r="B8" s="5" t="n">
        <v>46026</v>
      </c>
    </row>
    <row r="9">
      <c r="A9" s="4" t="inlineStr">
        <is>
          <t>Total minimum lease payments</t>
        </is>
      </c>
      <c r="B9" s="5" t="n">
        <v>97250</v>
      </c>
    </row>
    <row r="10">
      <c r="A10" s="3" t="inlineStr">
        <is>
          <t>Finance Leases</t>
        </is>
      </c>
    </row>
    <row r="11">
      <c r="A11" s="4" t="inlineStr">
        <is>
          <t>2020 (remaining six months)</t>
        </is>
      </c>
      <c r="B11" s="5" t="n">
        <v>895</v>
      </c>
    </row>
    <row r="12">
      <c r="A12" s="4" t="inlineStr">
        <is>
          <t>2021</t>
        </is>
      </c>
      <c r="B12" s="5" t="n">
        <v>1816</v>
      </c>
    </row>
    <row r="13">
      <c r="A13" s="4" t="inlineStr">
        <is>
          <t>2022</t>
        </is>
      </c>
      <c r="B13" s="5" t="n">
        <v>1853</v>
      </c>
    </row>
    <row r="14">
      <c r="A14" s="4" t="inlineStr">
        <is>
          <t>2023</t>
        </is>
      </c>
      <c r="B14" s="5" t="n">
        <v>465</v>
      </c>
    </row>
    <row r="15">
      <c r="A15" s="4" t="inlineStr">
        <is>
          <t>2024</t>
        </is>
      </c>
      <c r="B15" s="5" t="n">
        <v>0</v>
      </c>
    </row>
    <row r="16">
      <c r="A16" s="4" t="inlineStr">
        <is>
          <t>2025 and thereafter</t>
        </is>
      </c>
      <c r="B16" s="5" t="n">
        <v>0</v>
      </c>
    </row>
    <row r="17">
      <c r="A17" s="4" t="inlineStr">
        <is>
          <t>Total minimum lease payments</t>
        </is>
      </c>
      <c r="B17" s="6" t="n">
        <v>50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annual minimum lease payments and finance lease commitments - Present value of lease liabilities (Details) $ in Thousands</t>
        </is>
      </c>
      <c r="B1" s="2" t="inlineStr">
        <is>
          <t>Jun. 30, 2020USD ($)</t>
        </is>
      </c>
    </row>
    <row r="2">
      <c r="A2" s="3" t="inlineStr">
        <is>
          <t>Present value of lease liabilities - Operating Leases</t>
        </is>
      </c>
    </row>
    <row r="3">
      <c r="A3" s="4" t="inlineStr">
        <is>
          <t>Total minimum lease payments</t>
        </is>
      </c>
      <c r="B3" s="6" t="n">
        <v>97250</v>
      </c>
    </row>
    <row r="4">
      <c r="A4" s="4" t="inlineStr">
        <is>
          <t>Less: imputed interest</t>
        </is>
      </c>
      <c r="B4" s="5" t="n">
        <v>-20762</v>
      </c>
    </row>
    <row r="5">
      <c r="A5" s="4" t="inlineStr">
        <is>
          <t>Present value of lease liabilities</t>
        </is>
      </c>
      <c r="B5" s="5" t="n">
        <v>76488</v>
      </c>
    </row>
    <row r="6">
      <c r="A6" s="3" t="inlineStr">
        <is>
          <t>Present value of lease liabilities - Finance Leases</t>
        </is>
      </c>
    </row>
    <row r="7">
      <c r="A7" s="4" t="inlineStr">
        <is>
          <t>Total minimum lease payments</t>
        </is>
      </c>
      <c r="B7" s="5" t="n">
        <v>5029</v>
      </c>
    </row>
    <row r="8">
      <c r="A8" s="4" t="inlineStr">
        <is>
          <t>Less: imputed interest</t>
        </is>
      </c>
      <c r="B8" s="5" t="n">
        <v>-691</v>
      </c>
    </row>
    <row r="9">
      <c r="A9" s="4" t="inlineStr">
        <is>
          <t>Present value of lease liabilities</t>
        </is>
      </c>
      <c r="B9" s="6" t="n">
        <v>43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Narrative) (Details)</t>
        </is>
      </c>
      <c r="B1" s="2" t="inlineStr">
        <is>
          <t>6 Months Ended</t>
        </is>
      </c>
    </row>
    <row r="2">
      <c r="B2" s="2" t="inlineStr">
        <is>
          <t>Jun. 30, 2020</t>
        </is>
      </c>
    </row>
    <row r="3">
      <c r="A3" s="3" t="inlineStr">
        <is>
          <t>Leases [Abstract]</t>
        </is>
      </c>
    </row>
    <row r="4">
      <c r="A4" s="4" t="inlineStr">
        <is>
          <t>Lessee, Operating Lease, Description</t>
        </is>
      </c>
      <c r="B4" s="4" t="inlineStr">
        <is>
          <t>The Company has entered into leases for certain facilities, vehicles and other equipment. The Company’s leases consist mainly of operating leases which expire at various dates through 2036.</t>
        </is>
      </c>
    </row>
    <row r="5">
      <c r="A5" s="4" t="inlineStr">
        <is>
          <t>Lessee, Operating Lease, Variable Lease Payment, Terms and Conditions</t>
        </is>
      </c>
      <c r="B5" s="4" t="inlineStr">
        <is>
          <t>Variable lease payments are generally expensed as incurred and include certain index-based changes in rent, certain nonlease components, such as maintenance and other services provided by the lessor, and other charges included in the lea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Stock and Stock-Based Awards Plans - Dividends and Share Repurchase Authorization (Narrative) (Details) - USD ($) $ / shares in Units, $ in Millions</t>
        </is>
      </c>
      <c r="B1" s="2" t="inlineStr">
        <is>
          <t>Jul. 14, 2020</t>
        </is>
      </c>
      <c r="C1" s="2" t="inlineStr">
        <is>
          <t>Jun. 30, 2020</t>
        </is>
      </c>
      <c r="D1" s="2" t="inlineStr">
        <is>
          <t>Feb. 19, 2020</t>
        </is>
      </c>
      <c r="E1" s="2" t="inlineStr">
        <is>
          <t>Oct. 26, 2018</t>
        </is>
      </c>
      <c r="F1" s="2" t="inlineStr">
        <is>
          <t>Mar. 06, 2018</t>
        </is>
      </c>
    </row>
    <row r="2">
      <c r="A2" s="3" t="inlineStr">
        <is>
          <t>Dividends Payable [Line Items]</t>
        </is>
      </c>
    </row>
    <row r="3">
      <c r="A3" s="4" t="inlineStr">
        <is>
          <t>Quarterly cash dividend declared</t>
        </is>
      </c>
      <c r="C3" s="7" t="n">
        <v>0.16</v>
      </c>
    </row>
    <row r="4">
      <c r="A4" s="4" t="inlineStr">
        <is>
          <t>Dividend declared date</t>
        </is>
      </c>
      <c r="C4" s="4" t="inlineStr">
        <is>
          <t>Jun. 15,
		2020</t>
        </is>
      </c>
    </row>
    <row r="5">
      <c r="A5" s="4" t="inlineStr">
        <is>
          <t>Dividend record date</t>
        </is>
      </c>
      <c r="C5" s="4" t="inlineStr">
        <is>
          <t>Jun. 30,
		2020</t>
        </is>
      </c>
    </row>
    <row r="6">
      <c r="A6" s="4" t="inlineStr">
        <is>
          <t>Dividends paid</t>
        </is>
      </c>
      <c r="C6" s="8" t="n">
        <v>11.4</v>
      </c>
    </row>
    <row r="7">
      <c r="A7" s="4" t="inlineStr">
        <is>
          <t>Dividend paid date</t>
        </is>
      </c>
      <c r="C7" s="4" t="inlineStr">
        <is>
          <t>Jul. 14,
		2020</t>
        </is>
      </c>
    </row>
    <row r="8">
      <c r="A8" s="3" t="inlineStr">
        <is>
          <t>Equity Class Of Treasury Stock [Line Items]</t>
        </is>
      </c>
    </row>
    <row r="9">
      <c r="A9" s="4" t="inlineStr">
        <is>
          <t>Repurchase of common shares program authorized amount</t>
        </is>
      </c>
      <c r="D9" s="6" t="n">
        <v>150</v>
      </c>
      <c r="E9" s="6" t="n">
        <v>100</v>
      </c>
      <c r="F9" s="6" t="n">
        <v>250</v>
      </c>
    </row>
    <row r="10">
      <c r="A10" s="4" t="inlineStr">
        <is>
          <t>Repurchase of common shares remaining authorized amount</t>
        </is>
      </c>
      <c r="C10" s="8" t="n">
        <v>210.1</v>
      </c>
    </row>
    <row r="11">
      <c r="A11" s="4" t="inlineStr">
        <is>
          <t>Subsequent Event [Member]</t>
        </is>
      </c>
    </row>
    <row r="12">
      <c r="A12" s="3" t="inlineStr">
        <is>
          <t>Dividends Payable [Line Items]</t>
        </is>
      </c>
    </row>
    <row r="13">
      <c r="A13" s="4" t="inlineStr">
        <is>
          <t>Dividends paid</t>
        </is>
      </c>
      <c r="B13" s="8" t="n">
        <v>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ommon Stock and Stock-Based Awards Plans (Schedule Of Unrecognized Compensation Cost And Remaining Weighted-Average Amortization Period) (Details) $ in Thousands</t>
        </is>
      </c>
      <c r="B1" s="2" t="inlineStr">
        <is>
          <t>6 Months Ended</t>
        </is>
      </c>
    </row>
    <row r="2">
      <c r="B2" s="2" t="inlineStr">
        <is>
          <t>Jun. 30, 2020USD ($)</t>
        </is>
      </c>
    </row>
    <row r="3">
      <c r="A3" s="4" t="inlineStr">
        <is>
          <t>Restricted Stock Units (RSUs) [Member]</t>
        </is>
      </c>
    </row>
    <row r="4">
      <c r="A4" s="3" t="inlineStr">
        <is>
          <t>Share-based Compensation Arrangement by Share-based Payment Award [Line Items]</t>
        </is>
      </c>
    </row>
    <row r="5">
      <c r="A5" s="4" t="inlineStr">
        <is>
          <t>Unrecognized compensation cost</t>
        </is>
      </c>
      <c r="B5" s="6" t="n">
        <v>25414</v>
      </c>
    </row>
    <row r="6">
      <c r="A6" s="4" t="inlineStr">
        <is>
          <t>Remaining weighted-average amortization period</t>
        </is>
      </c>
      <c r="B6" s="4" t="inlineStr">
        <is>
          <t>2 years 8 months 12 days</t>
        </is>
      </c>
    </row>
    <row r="7">
      <c r="A7" s="4" t="inlineStr">
        <is>
          <t>Performance-Based Restricted Stock Units [Member]</t>
        </is>
      </c>
    </row>
    <row r="8">
      <c r="A8" s="3" t="inlineStr">
        <is>
          <t>Share-based Compensation Arrangement by Share-based Payment Award [Line Items]</t>
        </is>
      </c>
    </row>
    <row r="9">
      <c r="A9" s="4" t="inlineStr">
        <is>
          <t>Unrecognized compensation cost</t>
        </is>
      </c>
      <c r="B9" s="6" t="n">
        <v>6296</v>
      </c>
    </row>
    <row r="10">
      <c r="A10" s="4" t="inlineStr">
        <is>
          <t>Remaining weighted-average amortization period</t>
        </is>
      </c>
      <c r="B10"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Awards Plans (Summary Of Stock Options) (Details) $ / shares in Units, shares in Thousands, $ in Thousands</t>
        </is>
      </c>
      <c r="B1" s="2" t="inlineStr">
        <is>
          <t>6 Months Ended</t>
        </is>
      </c>
    </row>
    <row r="2">
      <c r="B2" s="2" t="inlineStr">
        <is>
          <t>Jun. 30, 2020USD ($)$ / sharesshares</t>
        </is>
      </c>
    </row>
    <row r="3">
      <c r="A3" s="3" t="inlineStr">
        <is>
          <t>Common Stock and Stock-Based Awards Plans</t>
        </is>
      </c>
    </row>
    <row r="4">
      <c r="A4" s="4" t="inlineStr">
        <is>
          <t>Number of Options, Outstanding, Beginning balance | shares</t>
        </is>
      </c>
      <c r="B4" s="5" t="n">
        <v>270</v>
      </c>
    </row>
    <row r="5">
      <c r="A5" s="4" t="inlineStr">
        <is>
          <t>Number of Options, Exercised | shares</t>
        </is>
      </c>
      <c r="B5" s="5" t="n">
        <v>-20</v>
      </c>
    </row>
    <row r="6">
      <c r="A6" s="4" t="inlineStr">
        <is>
          <t>Number of Options, Outstanding, Ending balance | shares</t>
        </is>
      </c>
      <c r="B6" s="5" t="n">
        <v>250</v>
      </c>
    </row>
    <row r="7">
      <c r="A7" s="4" t="inlineStr">
        <is>
          <t>Weighted-Average Exercise Price, Outstanding, Beginning balance | $ / shares</t>
        </is>
      </c>
      <c r="B7" s="7" t="n">
        <v>20.02</v>
      </c>
    </row>
    <row r="8">
      <c r="A8" s="4" t="inlineStr">
        <is>
          <t>Weighted-Average Exercise Price, Exercised | $ / shares</t>
        </is>
      </c>
      <c r="B8" s="9" t="n">
        <v>22.74</v>
      </c>
    </row>
    <row r="9">
      <c r="A9" s="4" t="inlineStr">
        <is>
          <t>Weighted-Average Exercise Price, Outstanding, Ending balance | $ / shares</t>
        </is>
      </c>
      <c r="B9" s="7" t="n">
        <v>19.8</v>
      </c>
    </row>
    <row r="10">
      <c r="A10" s="4" t="inlineStr">
        <is>
          <t>Weighted-Average Remaining Contractual Term (Years), Outstanding</t>
        </is>
      </c>
      <c r="B10" s="4" t="inlineStr">
        <is>
          <t>2 years 10 months 28 days</t>
        </is>
      </c>
    </row>
    <row r="11">
      <c r="A11" s="4" t="inlineStr">
        <is>
          <t>Aggregate Intrinsic Value, Outstanding as of June 30, 2020 | $</t>
        </is>
      </c>
      <c r="B11" s="6" t="n">
        <v>6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Plans - Stock-Based Compensation (Narrativ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dditional shares available for issuance</t>
        </is>
      </c>
      <c r="B4" s="10" t="n">
        <v>2.7</v>
      </c>
      <c r="D4" s="10" t="n">
        <v>2.7</v>
      </c>
    </row>
    <row r="5">
      <c r="A5" s="4" t="inlineStr">
        <is>
          <t>Compensation cost recognized for stock-based awards</t>
        </is>
      </c>
      <c r="B5" s="8" t="n">
        <v>3.3</v>
      </c>
      <c r="C5" s="8" t="n">
        <v>2.9</v>
      </c>
      <c r="D5" s="6" t="n">
        <v>6</v>
      </c>
      <c r="E5" s="8" t="n">
        <v>5.7</v>
      </c>
    </row>
    <row r="6">
      <c r="A6" s="4" t="inlineStr">
        <is>
          <t>Income tax benefit recognized in the income statement for stock-based awards</t>
        </is>
      </c>
      <c r="B6" s="8" t="n">
        <v>0.8</v>
      </c>
      <c r="C6" s="8" t="n">
        <v>0.7</v>
      </c>
      <c r="D6" s="10" t="n">
        <v>1.4</v>
      </c>
      <c r="E6" s="10" t="n">
        <v>1.4</v>
      </c>
    </row>
    <row r="7">
      <c r="A7" s="4" t="inlineStr">
        <is>
          <t>Total cash received as a result of stock option exercises</t>
        </is>
      </c>
      <c r="D7" s="10" t="n">
        <v>0.4</v>
      </c>
      <c r="E7" s="10" t="n">
        <v>0.7</v>
      </c>
    </row>
    <row r="8">
      <c r="A8" s="4" t="inlineStr">
        <is>
          <t>Tax benefit realized as a result of stock option exercises and the vesting of other share-based awards</t>
        </is>
      </c>
      <c r="D8" s="10" t="n">
        <v>1.7</v>
      </c>
      <c r="E8" s="10" t="n">
        <v>1.6</v>
      </c>
    </row>
    <row r="9">
      <c r="A9" s="4" t="inlineStr">
        <is>
          <t>Total intrinsic value of stock options exercised</t>
        </is>
      </c>
      <c r="D9" s="8" t="n">
        <v>0.1</v>
      </c>
      <c r="E9" s="8" t="n">
        <v>0.2</v>
      </c>
    </row>
    <row r="10">
      <c r="A10" s="4" t="inlineStr">
        <is>
          <t>Stock Options [Member]</t>
        </is>
      </c>
    </row>
    <row r="11">
      <c r="A11" s="3" t="inlineStr">
        <is>
          <t>Share-based Compensation Arrangement by Share-based Payment Award [Line Items]</t>
        </is>
      </c>
    </row>
    <row r="12">
      <c r="A12" s="4" t="inlineStr">
        <is>
          <t>Term of options</t>
        </is>
      </c>
      <c r="D12" s="4" t="inlineStr">
        <is>
          <t>10 years</t>
        </is>
      </c>
    </row>
    <row r="13">
      <c r="A13" s="4" t="inlineStr">
        <is>
          <t>Employee Awards [Member] | Stock Options [Member]</t>
        </is>
      </c>
    </row>
    <row r="14">
      <c r="A14" s="3" t="inlineStr">
        <is>
          <t>Share-based Compensation Arrangement by Share-based Payment Award [Line Items]</t>
        </is>
      </c>
    </row>
    <row r="15">
      <c r="A15" s="4" t="inlineStr">
        <is>
          <t>Vesting period</t>
        </is>
      </c>
      <c r="D15" s="4" t="inlineStr">
        <is>
          <t>4 years</t>
        </is>
      </c>
    </row>
    <row r="16">
      <c r="A16" s="4" t="inlineStr">
        <is>
          <t>Employee Awards [Member] | Restricted Stock Units (RSUs) [Member]</t>
        </is>
      </c>
    </row>
    <row r="17">
      <c r="A17" s="3" t="inlineStr">
        <is>
          <t>Share-based Compensation Arrangement by Share-based Payment Award [Line Items]</t>
        </is>
      </c>
    </row>
    <row r="18">
      <c r="A18" s="4" t="inlineStr">
        <is>
          <t>Vesting period</t>
        </is>
      </c>
      <c r="D18" s="4" t="inlineStr">
        <is>
          <t>4 years</t>
        </is>
      </c>
    </row>
    <row r="19">
      <c r="A19" s="4" t="inlineStr">
        <is>
          <t>Employee Awards [Member] | Performance-Based Restricted Stock Units [Member]</t>
        </is>
      </c>
    </row>
    <row r="20">
      <c r="A20" s="3" t="inlineStr">
        <is>
          <t>Share-based Compensation Arrangement by Share-based Payment Award [Line Items]</t>
        </is>
      </c>
    </row>
    <row r="21">
      <c r="A21" s="4" t="inlineStr">
        <is>
          <t>Vesting period</t>
        </is>
      </c>
      <c r="D21" s="4" t="inlineStr">
        <is>
          <t>3 years</t>
        </is>
      </c>
    </row>
    <row r="22">
      <c r="A22" s="4" t="inlineStr">
        <is>
          <t>Non-Employee Awards [Member] | Restricted Stock Units (RSUs) [Member]</t>
        </is>
      </c>
    </row>
    <row r="23">
      <c r="A23" s="3" t="inlineStr">
        <is>
          <t>Share-based Compensation Arrangement by Share-based Payment Award [Line Items]</t>
        </is>
      </c>
    </row>
    <row r="24">
      <c r="A24" s="4" t="inlineStr">
        <is>
          <t>Vesting period</t>
        </is>
      </c>
      <c r="D24" s="4" t="inlineStr">
        <is>
          <t>1 year</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hareholders' Equity (unaudited)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row>
    <row r="2">
      <c r="A2" s="4" t="inlineStr">
        <is>
          <t>Balances, shares at Dec. 31, 2018</t>
        </is>
      </c>
      <c r="C2" s="5" t="n">
        <v>41357</v>
      </c>
    </row>
    <row r="3">
      <c r="A3" s="4" t="inlineStr">
        <is>
          <t>Shares repurchased and retired, shares</t>
        </is>
      </c>
      <c r="C3" s="5" t="n">
        <v>-3908</v>
      </c>
    </row>
    <row r="4">
      <c r="A4" s="4" t="inlineStr">
        <is>
          <t>Stock options exercised, shares</t>
        </is>
      </c>
      <c r="C4" s="5" t="n">
        <v>33</v>
      </c>
    </row>
    <row r="5">
      <c r="A5" s="4" t="inlineStr">
        <is>
          <t>Vesting of restricted stock units, shares</t>
        </is>
      </c>
      <c r="C5" s="5" t="n">
        <v>242</v>
      </c>
    </row>
    <row r="6">
      <c r="A6" s="4" t="inlineStr">
        <is>
          <t>Shares withheld for taxes, shares</t>
        </is>
      </c>
      <c r="C6" s="5" t="n">
        <v>-45</v>
      </c>
    </row>
    <row r="7">
      <c r="A7" s="4" t="inlineStr">
        <is>
          <t>Balances, shares at Jun. 30, 2019</t>
        </is>
      </c>
      <c r="C7" s="5" t="n">
        <v>37679</v>
      </c>
    </row>
    <row r="8">
      <c r="A8" s="4" t="inlineStr">
        <is>
          <t>Beginning Balances, value at Dec. 31, 2018</t>
        </is>
      </c>
      <c r="B8" s="6" t="n">
        <v>1132225</v>
      </c>
      <c r="C8" s="6" t="n">
        <v>4136</v>
      </c>
      <c r="D8" s="6" t="n">
        <v>554939</v>
      </c>
      <c r="E8" s="6" t="n">
        <v>584274</v>
      </c>
      <c r="F8" s="6" t="n">
        <v>-11124</v>
      </c>
    </row>
    <row r="9">
      <c r="A9" s="3" t="inlineStr">
        <is>
          <t>Increase (Decrease) in Stockholders' Equity [Roll Forward]</t>
        </is>
      </c>
    </row>
    <row r="10">
      <c r="A10" s="4" t="inlineStr">
        <is>
          <t>Stock-based compensation expense</t>
        </is>
      </c>
      <c r="B10" s="5" t="n">
        <v>5720</v>
      </c>
      <c r="C10" s="5" t="n">
        <v>0</v>
      </c>
      <c r="D10" s="5" t="n">
        <v>5720</v>
      </c>
      <c r="E10" s="5" t="n">
        <v>0</v>
      </c>
      <c r="F10" s="5" t="n">
        <v>0</v>
      </c>
    </row>
    <row r="11">
      <c r="A11" s="4" t="inlineStr">
        <is>
          <t>Shares repurchased and retired, value</t>
        </is>
      </c>
      <c r="B11" s="5" t="n">
        <v>-100039</v>
      </c>
      <c r="C11" s="5" t="n">
        <v>-391</v>
      </c>
      <c r="D11" s="5" t="n">
        <v>-43424</v>
      </c>
      <c r="E11" s="5" t="n">
        <v>-56224</v>
      </c>
      <c r="F11" s="5" t="n">
        <v>0</v>
      </c>
    </row>
    <row r="12">
      <c r="A12" s="4" t="inlineStr">
        <is>
          <t>Stock options exercised, value</t>
        </is>
      </c>
      <c r="B12" s="5" t="n">
        <v>693</v>
      </c>
      <c r="C12" s="5" t="n">
        <v>3</v>
      </c>
      <c r="D12" s="5" t="n">
        <v>690</v>
      </c>
      <c r="E12" s="5" t="n">
        <v>0</v>
      </c>
      <c r="F12" s="5" t="n">
        <v>0</v>
      </c>
    </row>
    <row r="13">
      <c r="A13" s="4" t="inlineStr">
        <is>
          <t>Vesting of restricted stock units, value</t>
        </is>
      </c>
      <c r="B13" s="5" t="n">
        <v>0</v>
      </c>
      <c r="C13" s="5" t="n">
        <v>24</v>
      </c>
      <c r="D13" s="5" t="n">
        <v>-24</v>
      </c>
      <c r="E13" s="5" t="n">
        <v>0</v>
      </c>
      <c r="F13" s="5" t="n">
        <v>0</v>
      </c>
    </row>
    <row r="14">
      <c r="A14" s="4" t="inlineStr">
        <is>
          <t>Shares withheld for taxes, value</t>
        </is>
      </c>
      <c r="B14" s="5" t="n">
        <v>-1242</v>
      </c>
      <c r="C14" s="5" t="n">
        <v>-4</v>
      </c>
      <c r="D14" s="5" t="n">
        <v>-1238</v>
      </c>
      <c r="E14" s="5" t="n">
        <v>0</v>
      </c>
      <c r="F14" s="5" t="n">
        <v>0</v>
      </c>
    </row>
    <row r="15">
      <c r="A15" s="4" t="inlineStr">
        <is>
          <t>Dividends declared</t>
        </is>
      </c>
      <c r="B15" s="5" t="n">
        <v>-11527</v>
      </c>
      <c r="C15" s="5" t="n">
        <v>0</v>
      </c>
      <c r="D15" s="5" t="n">
        <v>0</v>
      </c>
      <c r="E15" s="5" t="n">
        <v>-11527</v>
      </c>
      <c r="F15" s="5" t="n">
        <v>0</v>
      </c>
    </row>
    <row r="16">
      <c r="A16" s="4" t="inlineStr">
        <is>
          <t>Net income (loss)</t>
        </is>
      </c>
      <c r="B16" s="5" t="n">
        <v>23220</v>
      </c>
      <c r="C16" s="5" t="n">
        <v>0</v>
      </c>
      <c r="D16" s="5" t="n">
        <v>0</v>
      </c>
      <c r="E16" s="5" t="n">
        <v>23220</v>
      </c>
      <c r="F16" s="5" t="n">
        <v>0</v>
      </c>
    </row>
    <row r="17">
      <c r="A17" s="4" t="inlineStr">
        <is>
          <t>Other comprehensive income (loss)</t>
        </is>
      </c>
      <c r="B17" s="5" t="n">
        <v>-4000</v>
      </c>
      <c r="C17" s="5" t="n">
        <v>0</v>
      </c>
      <c r="D17" s="5" t="n">
        <v>0</v>
      </c>
      <c r="E17" s="5" t="n">
        <v>0</v>
      </c>
      <c r="F17" s="5" t="n">
        <v>-4000</v>
      </c>
    </row>
    <row r="18">
      <c r="A18" s="4" t="inlineStr">
        <is>
          <t>Ending Balances, value at Jun. 30, 2019</t>
        </is>
      </c>
      <c r="B18" s="5" t="n">
        <v>1045050</v>
      </c>
      <c r="C18" s="6" t="n">
        <v>3768</v>
      </c>
      <c r="D18" s="5" t="n">
        <v>516663</v>
      </c>
      <c r="E18" s="5" t="n">
        <v>539743</v>
      </c>
      <c r="F18" s="5" t="n">
        <v>-15124</v>
      </c>
    </row>
    <row r="19">
      <c r="A19" s="4" t="inlineStr">
        <is>
          <t>Balances, shares at Mar. 31, 2019</t>
        </is>
      </c>
      <c r="C19" s="5" t="n">
        <v>39169</v>
      </c>
    </row>
    <row r="20">
      <c r="A20" s="4" t="inlineStr">
        <is>
          <t>Shares repurchased and retired, shares</t>
        </is>
      </c>
      <c r="C20" s="5" t="n">
        <v>-1525</v>
      </c>
    </row>
    <row r="21">
      <c r="A21" s="4" t="inlineStr">
        <is>
          <t>Stock options exercised, shares</t>
        </is>
      </c>
      <c r="C21" s="5" t="n">
        <v>20</v>
      </c>
    </row>
    <row r="22">
      <c r="A22" s="4" t="inlineStr">
        <is>
          <t>Vesting of restricted stock units, shares</t>
        </is>
      </c>
      <c r="C22" s="5" t="n">
        <v>15</v>
      </c>
    </row>
    <row r="23">
      <c r="A23" s="4" t="inlineStr">
        <is>
          <t>Shares withheld for taxes, shares</t>
        </is>
      </c>
      <c r="C23" s="5" t="n">
        <v>0</v>
      </c>
    </row>
    <row r="24">
      <c r="A24" s="4" t="inlineStr">
        <is>
          <t>Balances, shares at Jun. 30, 2019</t>
        </is>
      </c>
      <c r="C24" s="5" t="n">
        <v>37679</v>
      </c>
    </row>
    <row r="25">
      <c r="A25" s="4" t="inlineStr">
        <is>
          <t>Beginning Balances, value at Mar. 31, 2019</t>
        </is>
      </c>
      <c r="B25" s="5" t="n">
        <v>1078725</v>
      </c>
      <c r="C25" s="6" t="n">
        <v>3917</v>
      </c>
      <c r="D25" s="5" t="n">
        <v>530261</v>
      </c>
      <c r="E25" s="5" t="n">
        <v>557804</v>
      </c>
      <c r="F25" s="5" t="n">
        <v>-13257</v>
      </c>
    </row>
    <row r="26">
      <c r="A26" s="3" t="inlineStr">
        <is>
          <t>Increase (Decrease) in Stockholders' Equity [Roll Forward]</t>
        </is>
      </c>
    </row>
    <row r="27">
      <c r="A27" s="4" t="inlineStr">
        <is>
          <t>Stock-based compensation expense</t>
        </is>
      </c>
      <c r="B27" s="5" t="n">
        <v>2948</v>
      </c>
      <c r="C27" s="5" t="n">
        <v>0</v>
      </c>
      <c r="D27" s="5" t="n">
        <v>2948</v>
      </c>
      <c r="E27" s="5" t="n">
        <v>0</v>
      </c>
      <c r="F27" s="5" t="n">
        <v>0</v>
      </c>
    </row>
    <row r="28">
      <c r="A28" s="4" t="inlineStr">
        <is>
          <t>Shares repurchased and retired, value</t>
        </is>
      </c>
      <c r="B28" s="5" t="n">
        <v>-38959</v>
      </c>
      <c r="C28" s="5" t="n">
        <v>-152</v>
      </c>
      <c r="D28" s="5" t="n">
        <v>-16951</v>
      </c>
      <c r="E28" s="5" t="n">
        <v>-21856</v>
      </c>
      <c r="F28" s="5" t="n">
        <v>0</v>
      </c>
    </row>
    <row r="29">
      <c r="A29" s="4" t="inlineStr">
        <is>
          <t>Stock options exercised, value</t>
        </is>
      </c>
      <c r="B29" s="5" t="n">
        <v>414</v>
      </c>
      <c r="C29" s="5" t="n">
        <v>2</v>
      </c>
      <c r="D29" s="5" t="n">
        <v>412</v>
      </c>
      <c r="E29" s="5" t="n">
        <v>0</v>
      </c>
      <c r="F29" s="5" t="n">
        <v>0</v>
      </c>
    </row>
    <row r="30">
      <c r="A30" s="4" t="inlineStr">
        <is>
          <t>Vesting of restricted stock units, value</t>
        </is>
      </c>
      <c r="B30" s="5" t="n">
        <v>0</v>
      </c>
      <c r="C30" s="5" t="n">
        <v>1</v>
      </c>
      <c r="D30" s="5" t="n">
        <v>-1</v>
      </c>
      <c r="E30" s="5" t="n">
        <v>0</v>
      </c>
      <c r="F30" s="5" t="n">
        <v>0</v>
      </c>
    </row>
    <row r="31">
      <c r="A31" s="4" t="inlineStr">
        <is>
          <t>Shares withheld for taxes, value</t>
        </is>
      </c>
      <c r="B31" s="5" t="n">
        <v>-6</v>
      </c>
      <c r="C31" s="5" t="n">
        <v>0</v>
      </c>
      <c r="D31" s="5" t="n">
        <v>-6</v>
      </c>
      <c r="E31" s="5" t="n">
        <v>0</v>
      </c>
      <c r="F31" s="5" t="n">
        <v>0</v>
      </c>
    </row>
    <row r="32">
      <c r="A32" s="4" t="inlineStr">
        <is>
          <t>Dividends declared</t>
        </is>
      </c>
      <c r="B32" s="5" t="n">
        <v>-5652</v>
      </c>
      <c r="C32" s="5" t="n">
        <v>0</v>
      </c>
      <c r="D32" s="5" t="n">
        <v>0</v>
      </c>
      <c r="E32" s="5" t="n">
        <v>-5652</v>
      </c>
      <c r="F32" s="5" t="n">
        <v>0</v>
      </c>
    </row>
    <row r="33">
      <c r="A33" s="4" t="inlineStr">
        <is>
          <t>Net income (loss)</t>
        </is>
      </c>
      <c r="B33" s="5" t="n">
        <v>9447</v>
      </c>
      <c r="C33" s="5" t="n">
        <v>0</v>
      </c>
      <c r="D33" s="5" t="n">
        <v>0</v>
      </c>
      <c r="E33" s="5" t="n">
        <v>9447</v>
      </c>
      <c r="F33" s="5" t="n">
        <v>0</v>
      </c>
    </row>
    <row r="34">
      <c r="A34" s="4" t="inlineStr">
        <is>
          <t>Other comprehensive income (loss)</t>
        </is>
      </c>
      <c r="B34" s="5" t="n">
        <v>-1867</v>
      </c>
      <c r="C34" s="5" t="n">
        <v>0</v>
      </c>
      <c r="D34" s="5" t="n">
        <v>0</v>
      </c>
      <c r="E34" s="5" t="n">
        <v>0</v>
      </c>
      <c r="F34" s="5" t="n">
        <v>-1867</v>
      </c>
    </row>
    <row r="35">
      <c r="A35" s="4" t="inlineStr">
        <is>
          <t>Ending Balances, value at Jun. 30, 2019</t>
        </is>
      </c>
      <c r="B35" s="6" t="n">
        <v>1045050</v>
      </c>
      <c r="C35" s="6" t="n">
        <v>3768</v>
      </c>
      <c r="D35" s="5" t="n">
        <v>516663</v>
      </c>
      <c r="E35" s="5" t="n">
        <v>539743</v>
      </c>
      <c r="F35" s="5" t="n">
        <v>-15124</v>
      </c>
    </row>
    <row r="36">
      <c r="A36" s="4" t="inlineStr">
        <is>
          <t>Balances, shares at Dec. 31, 2019</t>
        </is>
      </c>
      <c r="B36" s="5" t="n">
        <v>36957</v>
      </c>
      <c r="C36" s="5" t="n">
        <v>36957</v>
      </c>
    </row>
    <row r="37">
      <c r="A37" s="4" t="inlineStr">
        <is>
          <t>Shares repurchased and retired, shares</t>
        </is>
      </c>
      <c r="C37" s="5" t="n">
        <v>-724</v>
      </c>
    </row>
    <row r="38">
      <c r="A38" s="4" t="inlineStr">
        <is>
          <t>Stock options exercised, shares</t>
        </is>
      </c>
      <c r="C38" s="5" t="n">
        <v>17</v>
      </c>
    </row>
    <row r="39">
      <c r="A39" s="4" t="inlineStr">
        <is>
          <t>Vesting of restricted stock units, shares</t>
        </is>
      </c>
      <c r="C39" s="5" t="n">
        <v>283</v>
      </c>
    </row>
    <row r="40">
      <c r="A40" s="4" t="inlineStr">
        <is>
          <t>Shares withheld for taxes, shares</t>
        </is>
      </c>
      <c r="C40" s="5" t="n">
        <v>-72</v>
      </c>
    </row>
    <row r="41">
      <c r="A41" s="4" t="inlineStr">
        <is>
          <t>Balances, shares at Jun. 30, 2020</t>
        </is>
      </c>
      <c r="B41" s="5" t="n">
        <v>36461</v>
      </c>
      <c r="C41" s="5" t="n">
        <v>36461</v>
      </c>
    </row>
    <row r="42">
      <c r="A42" s="4" t="inlineStr">
        <is>
          <t>Beginning Balances, value at Dec. 31, 2019</t>
        </is>
      </c>
      <c r="B42" s="6" t="n">
        <v>1014832</v>
      </c>
      <c r="C42" s="6" t="n">
        <v>3696</v>
      </c>
      <c r="D42" s="5" t="n">
        <v>512019</v>
      </c>
      <c r="E42" s="5" t="n">
        <v>515876</v>
      </c>
      <c r="F42" s="5" t="n">
        <v>-16759</v>
      </c>
    </row>
    <row r="43">
      <c r="A43" s="3" t="inlineStr">
        <is>
          <t>Increase (Decrease) in Stockholders' Equity [Roll Forward]</t>
        </is>
      </c>
    </row>
    <row r="44">
      <c r="A44" s="4" t="inlineStr">
        <is>
          <t>Stock-based compensation expense</t>
        </is>
      </c>
      <c r="B44" s="5" t="n">
        <v>6044</v>
      </c>
      <c r="C44" s="5" t="n">
        <v>0</v>
      </c>
      <c r="D44" s="5" t="n">
        <v>6044</v>
      </c>
      <c r="E44" s="5" t="n">
        <v>0</v>
      </c>
      <c r="F44" s="5" t="n">
        <v>0</v>
      </c>
    </row>
    <row r="45">
      <c r="A45" s="4" t="inlineStr">
        <is>
          <t>Shares repurchased and retired, value</t>
        </is>
      </c>
      <c r="B45" s="5" t="n">
        <v>-19329</v>
      </c>
      <c r="C45" s="5" t="n">
        <v>-73</v>
      </c>
      <c r="D45" s="5" t="n">
        <v>-8048</v>
      </c>
      <c r="E45" s="5" t="n">
        <v>-11208</v>
      </c>
      <c r="F45" s="5" t="n">
        <v>0</v>
      </c>
    </row>
    <row r="46">
      <c r="A46" s="4" t="inlineStr">
        <is>
          <t>Stock options exercised, value</t>
        </is>
      </c>
      <c r="B46" s="5" t="n">
        <v>364</v>
      </c>
      <c r="C46" s="5" t="n">
        <v>2</v>
      </c>
      <c r="D46" s="5" t="n">
        <v>362</v>
      </c>
      <c r="E46" s="5" t="n">
        <v>0</v>
      </c>
      <c r="F46" s="5" t="n">
        <v>0</v>
      </c>
    </row>
    <row r="47">
      <c r="A47" s="4" t="inlineStr">
        <is>
          <t>Vesting of restricted stock units, value</t>
        </is>
      </c>
      <c r="B47" s="5" t="n">
        <v>0</v>
      </c>
      <c r="C47" s="5" t="n">
        <v>28</v>
      </c>
      <c r="D47" s="5" t="n">
        <v>-28</v>
      </c>
      <c r="E47" s="5" t="n">
        <v>0</v>
      </c>
      <c r="F47" s="5" t="n">
        <v>0</v>
      </c>
    </row>
    <row r="48">
      <c r="A48" s="4" t="inlineStr">
        <is>
          <t>Shares withheld for taxes, value</t>
        </is>
      </c>
      <c r="B48" s="5" t="n">
        <v>-1801</v>
      </c>
      <c r="C48" s="5" t="n">
        <v>-7</v>
      </c>
      <c r="D48" s="5" t="n">
        <v>-1794</v>
      </c>
      <c r="E48" s="5" t="n">
        <v>0</v>
      </c>
      <c r="F48" s="5" t="n">
        <v>0</v>
      </c>
    </row>
    <row r="49">
      <c r="A49" s="4" t="inlineStr">
        <is>
          <t>Dividends declared</t>
        </is>
      </c>
      <c r="B49" s="5" t="n">
        <v>-11662</v>
      </c>
      <c r="C49" s="5" t="n">
        <v>0</v>
      </c>
      <c r="D49" s="5" t="n">
        <v>0</v>
      </c>
      <c r="E49" s="5" t="n">
        <v>-11662</v>
      </c>
      <c r="F49" s="5" t="n">
        <v>0</v>
      </c>
    </row>
    <row r="50">
      <c r="A50" s="4" t="inlineStr">
        <is>
          <t>Net income (loss)</t>
        </is>
      </c>
      <c r="B50" s="5" t="n">
        <v>445</v>
      </c>
      <c r="C50" s="5" t="n">
        <v>0</v>
      </c>
      <c r="D50" s="5" t="n">
        <v>0</v>
      </c>
      <c r="E50" s="5" t="n">
        <v>445</v>
      </c>
      <c r="F50" s="5" t="n">
        <v>0</v>
      </c>
    </row>
    <row r="51">
      <c r="A51" s="4" t="inlineStr">
        <is>
          <t>Other comprehensive income (loss)</t>
        </is>
      </c>
      <c r="B51" s="5" t="n">
        <v>-4533</v>
      </c>
      <c r="C51" s="5" t="n">
        <v>0</v>
      </c>
      <c r="D51" s="5" t="n">
        <v>0</v>
      </c>
      <c r="E51" s="5" t="n">
        <v>0</v>
      </c>
      <c r="F51" s="5" t="n">
        <v>-4533</v>
      </c>
    </row>
    <row r="52">
      <c r="A52" s="4" t="inlineStr">
        <is>
          <t>Ending Balances, value at Jun. 30, 2020</t>
        </is>
      </c>
      <c r="B52" s="6" t="n">
        <v>984360</v>
      </c>
      <c r="C52" s="6" t="n">
        <v>3646</v>
      </c>
      <c r="D52" s="5" t="n">
        <v>508555</v>
      </c>
      <c r="E52" s="5" t="n">
        <v>493451</v>
      </c>
      <c r="F52" s="5" t="n">
        <v>-21292</v>
      </c>
    </row>
    <row r="53">
      <c r="A53" s="4" t="inlineStr">
        <is>
          <t>Balances, shares at Mar. 31, 2020</t>
        </is>
      </c>
      <c r="C53" s="5" t="n">
        <v>36415</v>
      </c>
    </row>
    <row r="54">
      <c r="A54" s="4" t="inlineStr">
        <is>
          <t>Shares repurchased and retired, shares</t>
        </is>
      </c>
      <c r="C54" s="5" t="n">
        <v>0</v>
      </c>
    </row>
    <row r="55">
      <c r="A55" s="4" t="inlineStr">
        <is>
          <t>Stock options exercised, shares</t>
        </is>
      </c>
      <c r="C55" s="5" t="n">
        <v>1</v>
      </c>
    </row>
    <row r="56">
      <c r="A56" s="4" t="inlineStr">
        <is>
          <t>Vesting of restricted stock units, shares</t>
        </is>
      </c>
      <c r="C56" s="5" t="n">
        <v>47</v>
      </c>
    </row>
    <row r="57">
      <c r="A57" s="4" t="inlineStr">
        <is>
          <t>Shares withheld for taxes, shares</t>
        </is>
      </c>
      <c r="C57" s="5" t="n">
        <v>-2</v>
      </c>
    </row>
    <row r="58">
      <c r="A58" s="4" t="inlineStr">
        <is>
          <t>Balances, shares at Jun. 30, 2020</t>
        </is>
      </c>
      <c r="B58" s="5" t="n">
        <v>36461</v>
      </c>
      <c r="C58" s="5" t="n">
        <v>36461</v>
      </c>
    </row>
    <row r="59">
      <c r="A59" s="4" t="inlineStr">
        <is>
          <t>Beginning Balances, value at Mar. 31, 2020</t>
        </is>
      </c>
      <c r="B59" s="6" t="n">
        <v>989622</v>
      </c>
      <c r="C59" s="6" t="n">
        <v>3642</v>
      </c>
      <c r="D59" s="5" t="n">
        <v>505283</v>
      </c>
      <c r="E59" s="5" t="n">
        <v>502692</v>
      </c>
      <c r="F59" s="5" t="n">
        <v>-21995</v>
      </c>
    </row>
    <row r="60">
      <c r="A60" s="3" t="inlineStr">
        <is>
          <t>Increase (Decrease) in Stockholders' Equity [Roll Forward]</t>
        </is>
      </c>
    </row>
    <row r="61">
      <c r="A61" s="4" t="inlineStr">
        <is>
          <t>Stock-based compensation expense</t>
        </is>
      </c>
      <c r="B61" s="5" t="n">
        <v>3305</v>
      </c>
      <c r="C61" s="5" t="n">
        <v>0</v>
      </c>
      <c r="D61" s="5" t="n">
        <v>3305</v>
      </c>
      <c r="E61" s="5" t="n">
        <v>0</v>
      </c>
      <c r="F61" s="5" t="n">
        <v>0</v>
      </c>
    </row>
    <row r="62">
      <c r="A62" s="4" t="inlineStr">
        <is>
          <t>Stock options exercised, value</t>
        </is>
      </c>
      <c r="B62" s="5" t="n">
        <v>5</v>
      </c>
      <c r="C62" s="5" t="n">
        <v>0</v>
      </c>
      <c r="D62" s="5" t="n">
        <v>5</v>
      </c>
      <c r="E62" s="5" t="n">
        <v>0</v>
      </c>
      <c r="F62" s="5" t="n">
        <v>0</v>
      </c>
    </row>
    <row r="63">
      <c r="A63" s="4" t="inlineStr">
        <is>
          <t>Vesting of restricted stock units, value</t>
        </is>
      </c>
      <c r="B63" s="5" t="n">
        <v>0</v>
      </c>
      <c r="C63" s="5" t="n">
        <v>4</v>
      </c>
      <c r="D63" s="5" t="n">
        <v>-4</v>
      </c>
      <c r="E63" s="5" t="n">
        <v>0</v>
      </c>
      <c r="F63" s="5" t="n">
        <v>0</v>
      </c>
    </row>
    <row r="64">
      <c r="A64" s="4" t="inlineStr">
        <is>
          <t>Shares withheld for taxes, value</t>
        </is>
      </c>
      <c r="B64" s="5" t="n">
        <v>-34</v>
      </c>
      <c r="C64" s="5" t="n">
        <v>0</v>
      </c>
      <c r="D64" s="5" t="n">
        <v>-34</v>
      </c>
      <c r="E64" s="5" t="n">
        <v>0</v>
      </c>
      <c r="F64" s="5" t="n">
        <v>0</v>
      </c>
    </row>
    <row r="65">
      <c r="A65" s="4" t="inlineStr">
        <is>
          <t>Dividends declared</t>
        </is>
      </c>
      <c r="B65" s="5" t="n">
        <v>-5834</v>
      </c>
      <c r="C65" s="5" t="n">
        <v>0</v>
      </c>
      <c r="D65" s="5" t="n">
        <v>0</v>
      </c>
      <c r="E65" s="5" t="n">
        <v>-5834</v>
      </c>
      <c r="F65" s="5" t="n">
        <v>0</v>
      </c>
    </row>
    <row r="66">
      <c r="A66" s="4" t="inlineStr">
        <is>
          <t>Net income (loss)</t>
        </is>
      </c>
      <c r="B66" s="5" t="n">
        <v>-3407</v>
      </c>
      <c r="C66" s="5" t="n">
        <v>0</v>
      </c>
      <c r="D66" s="5" t="n">
        <v>0</v>
      </c>
      <c r="E66" s="5" t="n">
        <v>-3407</v>
      </c>
      <c r="F66" s="5" t="n">
        <v>0</v>
      </c>
    </row>
    <row r="67">
      <c r="A67" s="4" t="inlineStr">
        <is>
          <t>Other comprehensive income (loss)</t>
        </is>
      </c>
      <c r="B67" s="5" t="n">
        <v>703</v>
      </c>
      <c r="C67" s="5" t="n">
        <v>0</v>
      </c>
      <c r="D67" s="5" t="n">
        <v>0</v>
      </c>
      <c r="E67" s="5" t="n">
        <v>0</v>
      </c>
      <c r="F67" s="5" t="n">
        <v>703</v>
      </c>
    </row>
    <row r="68">
      <c r="A68" s="4" t="inlineStr">
        <is>
          <t>Ending Balances, value at Jun. 30, 2020</t>
        </is>
      </c>
      <c r="B68" s="6" t="n">
        <v>984360</v>
      </c>
      <c r="C68" s="6" t="n">
        <v>3646</v>
      </c>
      <c r="D68" s="6" t="n">
        <v>508555</v>
      </c>
      <c r="E68" s="6" t="n">
        <v>493451</v>
      </c>
      <c r="F68" s="6" t="n">
        <v>-212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Plans (Summary Of Stock-Based Awards) (Details) shares in Thousands</t>
        </is>
      </c>
      <c r="B1" s="2" t="inlineStr">
        <is>
          <t>6 Months Ended</t>
        </is>
      </c>
    </row>
    <row r="2">
      <c r="B2" s="2" t="inlineStr">
        <is>
          <t>Jun. 30, 2020$ / sharesshares</t>
        </is>
      </c>
    </row>
    <row r="3">
      <c r="A3" s="4" t="inlineStr">
        <is>
          <t>Restricted Stock Units (RSUs) [Member]</t>
        </is>
      </c>
    </row>
    <row r="4">
      <c r="A4" s="3" t="inlineStr">
        <is>
          <t>Share-based Compensation Arrangement by Share-based Payment Award [Line Items]</t>
        </is>
      </c>
    </row>
    <row r="5">
      <c r="A5" s="4" t="inlineStr">
        <is>
          <t>Non-vested shares outstanding, shares or units, beginning balance | shares</t>
        </is>
      </c>
      <c r="B5" s="5" t="n">
        <v>893</v>
      </c>
    </row>
    <row r="6">
      <c r="A6" s="4" t="inlineStr">
        <is>
          <t>Granted, shares or units | shares</t>
        </is>
      </c>
      <c r="B6" s="5" t="n">
        <v>525</v>
      </c>
    </row>
    <row r="7">
      <c r="A7" s="4" t="inlineStr">
        <is>
          <t>Vested, shares or units | shares</t>
        </is>
      </c>
      <c r="B7" s="5" t="n">
        <v>-283</v>
      </c>
    </row>
    <row r="8">
      <c r="A8" s="4" t="inlineStr">
        <is>
          <t>Forfeited, shares or units | shares</t>
        </is>
      </c>
      <c r="B8" s="5" t="n">
        <v>-41</v>
      </c>
    </row>
    <row r="9">
      <c r="A9" s="4" t="inlineStr">
        <is>
          <t>Non-vested shares outstanding, shares or units, ending balance | shares</t>
        </is>
      </c>
      <c r="B9" s="5" t="n">
        <v>1094</v>
      </c>
    </row>
    <row r="10">
      <c r="A10" s="4" t="inlineStr">
        <is>
          <t>Non-vested outstanding, weighted-average grant date fair value, beginning balance | $ / shares</t>
        </is>
      </c>
      <c r="B10" s="7" t="n">
        <v>28.06</v>
      </c>
    </row>
    <row r="11">
      <c r="A11" s="4" t="inlineStr">
        <is>
          <t>Granted, weighted-average grant date fair value | $ / shares</t>
        </is>
      </c>
      <c r="B11" s="9" t="n">
        <v>26.61</v>
      </c>
    </row>
    <row r="12">
      <c r="A12" s="4" t="inlineStr">
        <is>
          <t>Vested, weighted-average grant date fair value | $ / shares</t>
        </is>
      </c>
      <c r="B12" s="9" t="n">
        <v>27.56</v>
      </c>
    </row>
    <row r="13">
      <c r="A13" s="4" t="inlineStr">
        <is>
          <t>Forfeited, weighted-average grant date fair value | $ / shares</t>
        </is>
      </c>
      <c r="B13" s="9" t="n">
        <v>28.56</v>
      </c>
    </row>
    <row r="14">
      <c r="A14" s="4" t="inlineStr">
        <is>
          <t>Non-vested outstanding, weighted-average grant date fair value, ending balance | $ / shares</t>
        </is>
      </c>
      <c r="B14" s="7" t="n">
        <v>27.47</v>
      </c>
    </row>
    <row r="15">
      <c r="A15" s="4" t="inlineStr">
        <is>
          <t>Performance-Based Restricted Stock Units [Member]</t>
        </is>
      </c>
    </row>
    <row r="16">
      <c r="A16" s="3" t="inlineStr">
        <is>
          <t>Share-based Compensation Arrangement by Share-based Payment Award [Line Items]</t>
        </is>
      </c>
    </row>
    <row r="17">
      <c r="A17" s="4" t="inlineStr">
        <is>
          <t>Non-vested shares outstanding, shares or units, beginning balance | shares</t>
        </is>
      </c>
      <c r="B17" s="5" t="n">
        <v>384</v>
      </c>
    </row>
    <row r="18">
      <c r="A18" s="4" t="inlineStr">
        <is>
          <t>Granted, shares or units | shares</t>
        </is>
      </c>
      <c r="B18" s="5" t="n">
        <v>165</v>
      </c>
    </row>
    <row r="19">
      <c r="A19" s="4" t="inlineStr">
        <is>
          <t>Forfeited, shares or units | shares</t>
        </is>
      </c>
      <c r="B19" s="5" t="n">
        <v>-181</v>
      </c>
    </row>
    <row r="20">
      <c r="A20" s="4" t="inlineStr">
        <is>
          <t>Non-vested shares outstanding, shares or units, ending balance | shares</t>
        </is>
      </c>
      <c r="B20" s="5" t="n">
        <v>368</v>
      </c>
    </row>
    <row r="21">
      <c r="A21" s="4" t="inlineStr">
        <is>
          <t>Non-vested outstanding, weighted-average grant date fair value, beginning balance | $ / shares</t>
        </is>
      </c>
      <c r="B21" s="7" t="n">
        <v>28.89</v>
      </c>
    </row>
    <row r="22">
      <c r="A22" s="4" t="inlineStr">
        <is>
          <t>Granted, weighted-average grant date fair value | $ / shares</t>
        </is>
      </c>
      <c r="B22" s="9" t="n">
        <v>28.02</v>
      </c>
    </row>
    <row r="23">
      <c r="A23" s="4" t="inlineStr">
        <is>
          <t>Forfeited, weighted-average grant date fair value | $ / shares</t>
        </is>
      </c>
      <c r="B23" s="9" t="n">
        <v>30.04</v>
      </c>
    </row>
    <row r="24">
      <c r="A24" s="4" t="inlineStr">
        <is>
          <t>Non-vested outstanding, weighted-average grant date fair value, ending balance | $ / shares</t>
        </is>
      </c>
      <c r="B24" s="7" t="n">
        <v>27.9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 shares in Units, $ in Thousands</t>
        </is>
      </c>
      <c r="B1" s="2" t="inlineStr">
        <is>
          <t>6 Months Ended</t>
        </is>
      </c>
    </row>
    <row r="2">
      <c r="B2" s="2" t="inlineStr">
        <is>
          <t>Jun. 30, 2020</t>
        </is>
      </c>
      <c r="C2" s="2" t="inlineStr">
        <is>
          <t>Jun. 30, 2019</t>
        </is>
      </c>
      <c r="D2" s="2" t="inlineStr">
        <is>
          <t>Dec. 31, 2019</t>
        </is>
      </c>
    </row>
    <row r="3">
      <c r="A3" s="3" t="inlineStr">
        <is>
          <t>Income Taxes [Line Items]</t>
        </is>
      </c>
    </row>
    <row r="4">
      <c r="A4" s="4" t="inlineStr">
        <is>
          <t>Cumulative undistributed earnings of foreign subsidiaries</t>
        </is>
      </c>
      <c r="D4" s="6" t="n">
        <v>313900</v>
      </c>
    </row>
    <row r="5">
      <c r="A5" s="4" t="inlineStr">
        <is>
          <t>Income tax incentives</t>
        </is>
      </c>
      <c r="B5" s="6" t="n">
        <v>2259</v>
      </c>
      <c r="C5" s="6" t="n">
        <v>3028</v>
      </c>
    </row>
    <row r="6">
      <c r="A6" s="4" t="inlineStr">
        <is>
          <t>Net impact of tax incentives, per diluted share</t>
        </is>
      </c>
      <c r="B6" s="7" t="n">
        <v>0.06</v>
      </c>
      <c r="C6" s="7" t="n">
        <v>0.08</v>
      </c>
    </row>
    <row r="7">
      <c r="A7" s="4" t="inlineStr">
        <is>
          <t>Unrecognized tax benefits including interest and penalties</t>
        </is>
      </c>
      <c r="B7" s="6" t="n">
        <v>600</v>
      </c>
    </row>
    <row r="8">
      <c r="A8" s="4" t="inlineStr">
        <is>
          <t>Malaysia [Member}</t>
        </is>
      </c>
    </row>
    <row r="9">
      <c r="A9" s="3" t="inlineStr">
        <is>
          <t>Income Taxes [Line Items]</t>
        </is>
      </c>
    </row>
    <row r="10">
      <c r="A10" s="4" t="inlineStr">
        <is>
          <t>Income tax holidays expiration date</t>
        </is>
      </c>
      <c r="B10" s="4" t="inlineStr">
        <is>
          <t>2021</t>
        </is>
      </c>
    </row>
    <row r="11">
      <c r="A11" s="4" t="inlineStr">
        <is>
          <t>Income tax incentives</t>
        </is>
      </c>
      <c r="B11" s="6" t="n">
        <v>1293</v>
      </c>
      <c r="C11" s="6" t="n">
        <v>1486</v>
      </c>
    </row>
    <row r="12">
      <c r="A12" s="4" t="inlineStr">
        <is>
          <t>Thailand [Member]</t>
        </is>
      </c>
    </row>
    <row r="13">
      <c r="A13" s="3" t="inlineStr">
        <is>
          <t>Income Taxes [Line Items]</t>
        </is>
      </c>
    </row>
    <row r="14">
      <c r="A14" s="4" t="inlineStr">
        <is>
          <t>Income tax holidays expiration date</t>
        </is>
      </c>
      <c r="B14" s="4" t="inlineStr">
        <is>
          <t>2028</t>
        </is>
      </c>
    </row>
    <row r="15">
      <c r="A15" s="4" t="inlineStr">
        <is>
          <t>Income tax incentives</t>
        </is>
      </c>
      <c r="B15" s="6" t="n">
        <v>966</v>
      </c>
      <c r="C15" s="6" t="n">
        <v>15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Expense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Federal - Current</t>
        </is>
      </c>
      <c r="D4" s="6" t="n">
        <v>237</v>
      </c>
      <c r="E4" s="6" t="n">
        <v>62</v>
      </c>
    </row>
    <row r="5">
      <c r="A5" s="4" t="inlineStr">
        <is>
          <t>Foreign - Current</t>
        </is>
      </c>
      <c r="D5" s="5" t="n">
        <v>426</v>
      </c>
      <c r="E5" s="5" t="n">
        <v>3747</v>
      </c>
    </row>
    <row r="6">
      <c r="A6" s="4" t="inlineStr">
        <is>
          <t>State - Current</t>
        </is>
      </c>
      <c r="D6" s="5" t="n">
        <v>43</v>
      </c>
      <c r="E6" s="5" t="n">
        <v>879</v>
      </c>
    </row>
    <row r="7">
      <c r="A7" s="4" t="inlineStr">
        <is>
          <t>Deferred</t>
        </is>
      </c>
      <c r="D7" s="5" t="n">
        <v>-330</v>
      </c>
      <c r="E7" s="5" t="n">
        <v>1555</v>
      </c>
    </row>
    <row r="8">
      <c r="A8" s="4" t="inlineStr">
        <is>
          <t>Total income tax expense</t>
        </is>
      </c>
      <c r="B8" s="6" t="n">
        <v>-497</v>
      </c>
      <c r="C8" s="6" t="n">
        <v>2637</v>
      </c>
      <c r="D8" s="6" t="n">
        <v>376</v>
      </c>
      <c r="E8" s="6" t="n">
        <v>62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Schedule Of Tax Incentives) (Details) - USD ($) $ in Thousands</t>
        </is>
      </c>
      <c r="B1" s="2" t="inlineStr">
        <is>
          <t>6 Months Ended</t>
        </is>
      </c>
    </row>
    <row r="2">
      <c r="B2" s="2" t="inlineStr">
        <is>
          <t>Jun. 30, 2020</t>
        </is>
      </c>
      <c r="C2" s="2" t="inlineStr">
        <is>
          <t>Jun. 30, 2019</t>
        </is>
      </c>
    </row>
    <row r="3">
      <c r="A3" s="4" t="inlineStr">
        <is>
          <t>Income tax incentives</t>
        </is>
      </c>
      <c r="B3" s="6" t="n">
        <v>2259</v>
      </c>
      <c r="C3" s="6" t="n">
        <v>3028</v>
      </c>
    </row>
    <row r="4">
      <c r="A4" s="4" t="inlineStr">
        <is>
          <t>Malaysia [Member}</t>
        </is>
      </c>
    </row>
    <row r="5">
      <c r="A5" s="4" t="inlineStr">
        <is>
          <t>Income tax incentives</t>
        </is>
      </c>
      <c r="B5" s="5" t="n">
        <v>1293</v>
      </c>
      <c r="C5" s="5" t="n">
        <v>1486</v>
      </c>
    </row>
    <row r="6">
      <c r="A6" s="4" t="inlineStr">
        <is>
          <t>Thailand [Member]</t>
        </is>
      </c>
    </row>
    <row r="7">
      <c r="A7" s="4" t="inlineStr">
        <is>
          <t>Income tax incentives</t>
        </is>
      </c>
      <c r="B7" s="6" t="n">
        <v>966</v>
      </c>
      <c r="C7" s="6" t="n">
        <v>15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6" t="n">
        <v>517403</v>
      </c>
      <c r="C4" s="6" t="n">
        <v>624230</v>
      </c>
      <c r="D4" s="6" t="n">
        <v>1050408</v>
      </c>
      <c r="E4" s="6" t="n">
        <v>1247657</v>
      </c>
    </row>
    <row r="5">
      <c r="A5" s="4" t="inlineStr">
        <is>
          <t>Operating Segments [Member]</t>
        </is>
      </c>
    </row>
    <row r="6">
      <c r="A6" s="3" t="inlineStr">
        <is>
          <t>Disaggregation Of Revenue [Line Items]</t>
        </is>
      </c>
    </row>
    <row r="7">
      <c r="A7" s="4" t="inlineStr">
        <is>
          <t>Revenue from Contract with Customer, Excluding Assessed Tax</t>
        </is>
      </c>
      <c r="B7" s="5" t="n">
        <v>490966</v>
      </c>
      <c r="C7" s="5" t="n">
        <v>601602</v>
      </c>
      <c r="D7" s="5" t="n">
        <v>1005930</v>
      </c>
      <c r="E7" s="5" t="n">
        <v>1204422</v>
      </c>
    </row>
    <row r="8">
      <c r="A8" s="4" t="inlineStr">
        <is>
          <t>Operating Segments [Member] | Industrials Sector [Member]</t>
        </is>
      </c>
    </row>
    <row r="9">
      <c r="A9" s="3" t="inlineStr">
        <is>
          <t>Disaggregation Of Revenue [Line Items]</t>
        </is>
      </c>
    </row>
    <row r="10">
      <c r="A10" s="4" t="inlineStr">
        <is>
          <t>Revenue from Contract with Customer, Excluding Assessed Tax</t>
        </is>
      </c>
      <c r="B10" s="5" t="n">
        <v>87130</v>
      </c>
      <c r="C10" s="5" t="n">
        <v>114664</v>
      </c>
      <c r="D10" s="5" t="n">
        <v>189956</v>
      </c>
      <c r="E10" s="5" t="n">
        <v>231037</v>
      </c>
    </row>
    <row r="11">
      <c r="A11" s="4" t="inlineStr">
        <is>
          <t>Operating Segments [Member] | Aerospace And Defense Sector [Member]</t>
        </is>
      </c>
    </row>
    <row r="12">
      <c r="A12" s="3" t="inlineStr">
        <is>
          <t>Disaggregation Of Revenue [Line Items]</t>
        </is>
      </c>
    </row>
    <row r="13">
      <c r="A13" s="4" t="inlineStr">
        <is>
          <t>Revenue from Contract with Customer, Excluding Assessed Tax</t>
        </is>
      </c>
      <c r="B13" s="5" t="n">
        <v>88524</v>
      </c>
      <c r="C13" s="5" t="n">
        <v>106965</v>
      </c>
      <c r="D13" s="5" t="n">
        <v>207724</v>
      </c>
      <c r="E13" s="5" t="n">
        <v>210854</v>
      </c>
    </row>
    <row r="14">
      <c r="A14" s="4" t="inlineStr">
        <is>
          <t>Operating Segments [Member] | Medical Sector [Member]</t>
        </is>
      </c>
    </row>
    <row r="15">
      <c r="A15" s="3" t="inlineStr">
        <is>
          <t>Disaggregation Of Revenue [Line Items]</t>
        </is>
      </c>
    </row>
    <row r="16">
      <c r="A16" s="4" t="inlineStr">
        <is>
          <t>Revenue from Contract with Customer, Excluding Assessed Tax</t>
        </is>
      </c>
      <c r="B16" s="5" t="n">
        <v>134751</v>
      </c>
      <c r="C16" s="5" t="n">
        <v>114187</v>
      </c>
      <c r="D16" s="5" t="n">
        <v>252727</v>
      </c>
      <c r="E16" s="5" t="n">
        <v>217665</v>
      </c>
    </row>
    <row r="17">
      <c r="A17" s="4" t="inlineStr">
        <is>
          <t>Operating Segments [Member] | Semi-Cap Sector [Member]</t>
        </is>
      </c>
    </row>
    <row r="18">
      <c r="A18" s="3" t="inlineStr">
        <is>
          <t>Disaggregation Of Revenue [Line Items]</t>
        </is>
      </c>
    </row>
    <row r="19">
      <c r="A19" s="4" t="inlineStr">
        <is>
          <t>Revenue from Contract with Customer, Excluding Assessed Tax</t>
        </is>
      </c>
      <c r="B19" s="5" t="n">
        <v>86851</v>
      </c>
      <c r="C19" s="5" t="n">
        <v>62450</v>
      </c>
      <c r="D19" s="5" t="n">
        <v>169571</v>
      </c>
      <c r="E19" s="5" t="n">
        <v>128471</v>
      </c>
    </row>
    <row r="20">
      <c r="A20" s="4" t="inlineStr">
        <is>
          <t>Operating Segments [Member] | Computing Sector [Member]</t>
        </is>
      </c>
    </row>
    <row r="21">
      <c r="A21" s="3" t="inlineStr">
        <is>
          <t>Disaggregation Of Revenue [Line Items]</t>
        </is>
      </c>
    </row>
    <row r="22">
      <c r="A22" s="4" t="inlineStr">
        <is>
          <t>Revenue from Contract with Customer, Excluding Assessed Tax</t>
        </is>
      </c>
      <c r="B22" s="5" t="n">
        <v>43853</v>
      </c>
      <c r="C22" s="5" t="n">
        <v>132690</v>
      </c>
      <c r="D22" s="5" t="n">
        <v>80454</v>
      </c>
      <c r="E22" s="5" t="n">
        <v>257000</v>
      </c>
    </row>
    <row r="23">
      <c r="A23" s="4" t="inlineStr">
        <is>
          <t>Operating Segments [Member] | Telecommunications Sector [Member]</t>
        </is>
      </c>
    </row>
    <row r="24">
      <c r="A24" s="3" t="inlineStr">
        <is>
          <t>Disaggregation Of Revenue [Line Items]</t>
        </is>
      </c>
    </row>
    <row r="25">
      <c r="A25" s="4" t="inlineStr">
        <is>
          <t>Revenue from Contract with Customer, Excluding Assessed Tax</t>
        </is>
      </c>
      <c r="B25" s="5" t="n">
        <v>49857</v>
      </c>
      <c r="C25" s="5" t="n">
        <v>70646</v>
      </c>
      <c r="D25" s="5" t="n">
        <v>105498</v>
      </c>
      <c r="E25" s="5" t="n">
        <v>159395</v>
      </c>
    </row>
    <row r="26">
      <c r="A26" s="4" t="inlineStr">
        <is>
          <t>Elimination Of Intersegment Sales [Member]</t>
        </is>
      </c>
    </row>
    <row r="27">
      <c r="A27" s="3" t="inlineStr">
        <is>
          <t>Disaggregation Of Revenue [Line Items]</t>
        </is>
      </c>
    </row>
    <row r="28">
      <c r="A28" s="4" t="inlineStr">
        <is>
          <t>Revenue from Contract with Customer, Excluding Assessed Tax</t>
        </is>
      </c>
      <c r="B28" s="5" t="n">
        <v>26437</v>
      </c>
      <c r="C28" s="5" t="n">
        <v>22628</v>
      </c>
      <c r="D28" s="5" t="n">
        <v>44478</v>
      </c>
      <c r="E28" s="5" t="n">
        <v>43235</v>
      </c>
    </row>
    <row r="29">
      <c r="A29" s="4" t="inlineStr">
        <is>
          <t>Americas [Member]</t>
        </is>
      </c>
    </row>
    <row r="30">
      <c r="A30" s="3" t="inlineStr">
        <is>
          <t>Disaggregation Of Revenue [Line Items]</t>
        </is>
      </c>
    </row>
    <row r="31">
      <c r="A31" s="4" t="inlineStr">
        <is>
          <t>Revenue from Contract with Customer, Excluding Assessed Tax</t>
        </is>
      </c>
      <c r="B31" s="5" t="n">
        <v>288800</v>
      </c>
      <c r="C31" s="5" t="n">
        <v>404162</v>
      </c>
      <c r="D31" s="5" t="n">
        <v>603196</v>
      </c>
      <c r="E31" s="5" t="n">
        <v>796220</v>
      </c>
    </row>
    <row r="32">
      <c r="A32" s="4" t="inlineStr">
        <is>
          <t>Americas [Member] | Operating Segments [Member]</t>
        </is>
      </c>
    </row>
    <row r="33">
      <c r="A33" s="3" t="inlineStr">
        <is>
          <t>Disaggregation Of Revenue [Line Items]</t>
        </is>
      </c>
    </row>
    <row r="34">
      <c r="A34" s="4" t="inlineStr">
        <is>
          <t>Revenue from Contract with Customer, Excluding Assessed Tax</t>
        </is>
      </c>
      <c r="B34" s="5" t="n">
        <v>271499</v>
      </c>
      <c r="C34" s="5" t="n">
        <v>391004</v>
      </c>
      <c r="D34" s="5" t="n">
        <v>575007</v>
      </c>
      <c r="E34" s="5" t="n">
        <v>769961</v>
      </c>
    </row>
    <row r="35">
      <c r="A35" s="4" t="inlineStr">
        <is>
          <t>Americas [Member] | Operating Segments [Member] | Industrials Sector [Member]</t>
        </is>
      </c>
    </row>
    <row r="36">
      <c r="A36" s="3" t="inlineStr">
        <is>
          <t>Disaggregation Of Revenue [Line Items]</t>
        </is>
      </c>
    </row>
    <row r="37">
      <c r="A37" s="4" t="inlineStr">
        <is>
          <t>Revenue from Contract with Customer, Excluding Assessed Tax</t>
        </is>
      </c>
      <c r="B37" s="5" t="n">
        <v>24298</v>
      </c>
      <c r="C37" s="5" t="n">
        <v>43618</v>
      </c>
      <c r="D37" s="5" t="n">
        <v>58243</v>
      </c>
      <c r="E37" s="5" t="n">
        <v>86386</v>
      </c>
    </row>
    <row r="38">
      <c r="A38" s="4" t="inlineStr">
        <is>
          <t>Americas [Member] | Operating Segments [Member] | Aerospace And Defense Sector [Member]</t>
        </is>
      </c>
    </row>
    <row r="39">
      <c r="A39" s="3" t="inlineStr">
        <is>
          <t>Disaggregation Of Revenue [Line Items]</t>
        </is>
      </c>
    </row>
    <row r="40">
      <c r="A40" s="4" t="inlineStr">
        <is>
          <t>Revenue from Contract with Customer, Excluding Assessed Tax</t>
        </is>
      </c>
      <c r="B40" s="5" t="n">
        <v>80939</v>
      </c>
      <c r="C40" s="5" t="n">
        <v>98523</v>
      </c>
      <c r="D40" s="5" t="n">
        <v>193951</v>
      </c>
      <c r="E40" s="5" t="n">
        <v>194860</v>
      </c>
    </row>
    <row r="41">
      <c r="A41" s="4" t="inlineStr">
        <is>
          <t>Americas [Member] | Operating Segments [Member] | Medical Sector [Member]</t>
        </is>
      </c>
    </row>
    <row r="42">
      <c r="A42" s="3" t="inlineStr">
        <is>
          <t>Disaggregation Of Revenue [Line Items]</t>
        </is>
      </c>
    </row>
    <row r="43">
      <c r="A43" s="4" t="inlineStr">
        <is>
          <t>Revenue from Contract with Customer, Excluding Assessed Tax</t>
        </is>
      </c>
      <c r="B43" s="5" t="n">
        <v>72434</v>
      </c>
      <c r="C43" s="5" t="n">
        <v>67962</v>
      </c>
      <c r="D43" s="5" t="n">
        <v>141813</v>
      </c>
      <c r="E43" s="5" t="n">
        <v>126374</v>
      </c>
    </row>
    <row r="44">
      <c r="A44" s="4" t="inlineStr">
        <is>
          <t>Americas [Member] | Operating Segments [Member] | Semi-Cap Sector [Member]</t>
        </is>
      </c>
    </row>
    <row r="45">
      <c r="A45" s="3" t="inlineStr">
        <is>
          <t>Disaggregation Of Revenue [Line Items]</t>
        </is>
      </c>
    </row>
    <row r="46">
      <c r="A46" s="4" t="inlineStr">
        <is>
          <t>Revenue from Contract with Customer, Excluding Assessed Tax</t>
        </is>
      </c>
      <c r="B46" s="5" t="n">
        <v>37321</v>
      </c>
      <c r="C46" s="5" t="n">
        <v>26139</v>
      </c>
      <c r="D46" s="5" t="n">
        <v>67770</v>
      </c>
      <c r="E46" s="5" t="n">
        <v>54538</v>
      </c>
    </row>
    <row r="47">
      <c r="A47" s="4" t="inlineStr">
        <is>
          <t>Americas [Member] | Operating Segments [Member] | Computing Sector [Member]</t>
        </is>
      </c>
    </row>
    <row r="48">
      <c r="A48" s="3" t="inlineStr">
        <is>
          <t>Disaggregation Of Revenue [Line Items]</t>
        </is>
      </c>
    </row>
    <row r="49">
      <c r="A49" s="4" t="inlineStr">
        <is>
          <t>Revenue from Contract with Customer, Excluding Assessed Tax</t>
        </is>
      </c>
      <c r="B49" s="5" t="n">
        <v>35487</v>
      </c>
      <c r="C49" s="5" t="n">
        <v>119907</v>
      </c>
      <c r="D49" s="5" t="n">
        <v>65561</v>
      </c>
      <c r="E49" s="5" t="n">
        <v>230174</v>
      </c>
    </row>
    <row r="50">
      <c r="A50" s="4" t="inlineStr">
        <is>
          <t>Americas [Member] | Operating Segments [Member] | Telecommunications Sector [Member]</t>
        </is>
      </c>
    </row>
    <row r="51">
      <c r="A51" s="3" t="inlineStr">
        <is>
          <t>Disaggregation Of Revenue [Line Items]</t>
        </is>
      </c>
    </row>
    <row r="52">
      <c r="A52" s="4" t="inlineStr">
        <is>
          <t>Revenue from Contract with Customer, Excluding Assessed Tax</t>
        </is>
      </c>
      <c r="B52" s="5" t="n">
        <v>21020</v>
      </c>
      <c r="C52" s="5" t="n">
        <v>34855</v>
      </c>
      <c r="D52" s="5" t="n">
        <v>47669</v>
      </c>
      <c r="E52" s="5" t="n">
        <v>77629</v>
      </c>
    </row>
    <row r="53">
      <c r="A53" s="4" t="inlineStr">
        <is>
          <t>Americas [Member] | Elimination Of Intersegment Sales [Member]</t>
        </is>
      </c>
    </row>
    <row r="54">
      <c r="A54" s="3" t="inlineStr">
        <is>
          <t>Disaggregation Of Revenue [Line Items]</t>
        </is>
      </c>
    </row>
    <row r="55">
      <c r="A55" s="4" t="inlineStr">
        <is>
          <t>Revenue from Contract with Customer, Excluding Assessed Tax</t>
        </is>
      </c>
      <c r="B55" s="5" t="n">
        <v>17301</v>
      </c>
      <c r="C55" s="5" t="n">
        <v>13158</v>
      </c>
      <c r="D55" s="5" t="n">
        <v>28189</v>
      </c>
      <c r="E55" s="5" t="n">
        <v>26259</v>
      </c>
    </row>
    <row r="56">
      <c r="A56" s="4" t="inlineStr">
        <is>
          <t>Asia [Member]</t>
        </is>
      </c>
    </row>
    <row r="57">
      <c r="A57" s="3" t="inlineStr">
        <is>
          <t>Disaggregation Of Revenue [Line Items]</t>
        </is>
      </c>
    </row>
    <row r="58">
      <c r="A58" s="4" t="inlineStr">
        <is>
          <t>Revenue from Contract with Customer, Excluding Assessed Tax</t>
        </is>
      </c>
      <c r="B58" s="5" t="n">
        <v>188379</v>
      </c>
      <c r="C58" s="5" t="n">
        <v>174170</v>
      </c>
      <c r="D58" s="5" t="n">
        <v>359988</v>
      </c>
      <c r="E58" s="5" t="n">
        <v>361579</v>
      </c>
    </row>
    <row r="59">
      <c r="A59" s="4" t="inlineStr">
        <is>
          <t>Asia [Member] | Operating Segments [Member]</t>
        </is>
      </c>
    </row>
    <row r="60">
      <c r="A60" s="3" t="inlineStr">
        <is>
          <t>Disaggregation Of Revenue [Line Items]</t>
        </is>
      </c>
    </row>
    <row r="61">
      <c r="A61" s="4" t="inlineStr">
        <is>
          <t>Revenue from Contract with Customer, Excluding Assessed Tax</t>
        </is>
      </c>
      <c r="B61" s="5" t="n">
        <v>179575</v>
      </c>
      <c r="C61" s="5" t="n">
        <v>164923</v>
      </c>
      <c r="D61" s="5" t="n">
        <v>344481</v>
      </c>
      <c r="E61" s="5" t="n">
        <v>344972</v>
      </c>
    </row>
    <row r="62">
      <c r="A62" s="4" t="inlineStr">
        <is>
          <t>Asia [Member] | Operating Segments [Member] | Industrials Sector [Member]</t>
        </is>
      </c>
    </row>
    <row r="63">
      <c r="A63" s="3" t="inlineStr">
        <is>
          <t>Disaggregation Of Revenue [Line Items]</t>
        </is>
      </c>
    </row>
    <row r="64">
      <c r="A64" s="4" t="inlineStr">
        <is>
          <t>Revenue from Contract with Customer, Excluding Assessed Tax</t>
        </is>
      </c>
      <c r="B64" s="5" t="n">
        <v>49379</v>
      </c>
      <c r="C64" s="5" t="n">
        <v>51645</v>
      </c>
      <c r="D64" s="5" t="n">
        <v>97604</v>
      </c>
      <c r="E64" s="5" t="n">
        <v>107227</v>
      </c>
    </row>
    <row r="65">
      <c r="A65" s="4" t="inlineStr">
        <is>
          <t>Asia [Member] | Operating Segments [Member] | Aerospace And Defense Sector [Member]</t>
        </is>
      </c>
    </row>
    <row r="66">
      <c r="A66" s="3" t="inlineStr">
        <is>
          <t>Disaggregation Of Revenue [Line Items]</t>
        </is>
      </c>
    </row>
    <row r="67">
      <c r="A67" s="4" t="inlineStr">
        <is>
          <t>Revenue from Contract with Customer, Excluding Assessed Tax</t>
        </is>
      </c>
      <c r="B67" s="5" t="n">
        <v>0</v>
      </c>
      <c r="C67" s="5" t="n">
        <v>0</v>
      </c>
      <c r="D67" s="5" t="n">
        <v>0</v>
      </c>
      <c r="E67" s="5" t="n">
        <v>0</v>
      </c>
    </row>
    <row r="68">
      <c r="A68" s="4" t="inlineStr">
        <is>
          <t>Asia [Member] | Operating Segments [Member] | Medical Sector [Member]</t>
        </is>
      </c>
    </row>
    <row r="69">
      <c r="A69" s="3" t="inlineStr">
        <is>
          <t>Disaggregation Of Revenue [Line Items]</t>
        </is>
      </c>
    </row>
    <row r="70">
      <c r="A70" s="4" t="inlineStr">
        <is>
          <t>Revenue from Contract with Customer, Excluding Assessed Tax</t>
        </is>
      </c>
      <c r="B70" s="5" t="n">
        <v>55890</v>
      </c>
      <c r="C70" s="5" t="n">
        <v>41446</v>
      </c>
      <c r="D70" s="5" t="n">
        <v>100093</v>
      </c>
      <c r="E70" s="5" t="n">
        <v>81904</v>
      </c>
    </row>
    <row r="71">
      <c r="A71" s="4" t="inlineStr">
        <is>
          <t>Asia [Member] | Operating Segments [Member] | Semi-Cap Sector [Member]</t>
        </is>
      </c>
    </row>
    <row r="72">
      <c r="A72" s="3" t="inlineStr">
        <is>
          <t>Disaggregation Of Revenue [Line Items]</t>
        </is>
      </c>
    </row>
    <row r="73">
      <c r="A73" s="4" t="inlineStr">
        <is>
          <t>Revenue from Contract with Customer, Excluding Assessed Tax</t>
        </is>
      </c>
      <c r="B73" s="5" t="n">
        <v>37151</v>
      </c>
      <c r="C73" s="5" t="n">
        <v>23726</v>
      </c>
      <c r="D73" s="5" t="n">
        <v>74443</v>
      </c>
      <c r="E73" s="5" t="n">
        <v>48469</v>
      </c>
    </row>
    <row r="74">
      <c r="A74" s="4" t="inlineStr">
        <is>
          <t>Asia [Member] | Operating Segments [Member] | Computing Sector [Member]</t>
        </is>
      </c>
    </row>
    <row r="75">
      <c r="A75" s="3" t="inlineStr">
        <is>
          <t>Disaggregation Of Revenue [Line Items]</t>
        </is>
      </c>
    </row>
    <row r="76">
      <c r="A76" s="4" t="inlineStr">
        <is>
          <t>Revenue from Contract with Customer, Excluding Assessed Tax</t>
        </is>
      </c>
      <c r="B76" s="5" t="n">
        <v>8366</v>
      </c>
      <c r="C76" s="5" t="n">
        <v>12731</v>
      </c>
      <c r="D76" s="5" t="n">
        <v>14893</v>
      </c>
      <c r="E76" s="5" t="n">
        <v>26741</v>
      </c>
    </row>
    <row r="77">
      <c r="A77" s="4" t="inlineStr">
        <is>
          <t>Asia [Member] | Operating Segments [Member] | Telecommunications Sector [Member]</t>
        </is>
      </c>
    </row>
    <row r="78">
      <c r="A78" s="3" t="inlineStr">
        <is>
          <t>Disaggregation Of Revenue [Line Items]</t>
        </is>
      </c>
    </row>
    <row r="79">
      <c r="A79" s="4" t="inlineStr">
        <is>
          <t>Revenue from Contract with Customer, Excluding Assessed Tax</t>
        </is>
      </c>
      <c r="B79" s="5" t="n">
        <v>28789</v>
      </c>
      <c r="C79" s="5" t="n">
        <v>35375</v>
      </c>
      <c r="D79" s="5" t="n">
        <v>57448</v>
      </c>
      <c r="E79" s="5" t="n">
        <v>80631</v>
      </c>
    </row>
    <row r="80">
      <c r="A80" s="4" t="inlineStr">
        <is>
          <t>Asia [Member] | Elimination Of Intersegment Sales [Member]</t>
        </is>
      </c>
    </row>
    <row r="81">
      <c r="A81" s="3" t="inlineStr">
        <is>
          <t>Disaggregation Of Revenue [Line Items]</t>
        </is>
      </c>
    </row>
    <row r="82">
      <c r="A82" s="4" t="inlineStr">
        <is>
          <t>Revenue from Contract with Customer, Excluding Assessed Tax</t>
        </is>
      </c>
      <c r="B82" s="5" t="n">
        <v>8804</v>
      </c>
      <c r="C82" s="5" t="n">
        <v>9247</v>
      </c>
      <c r="D82" s="5" t="n">
        <v>15507</v>
      </c>
      <c r="E82" s="5" t="n">
        <v>16607</v>
      </c>
    </row>
    <row r="83">
      <c r="A83" s="4" t="inlineStr">
        <is>
          <t>Europe [Member]</t>
        </is>
      </c>
    </row>
    <row r="84">
      <c r="A84" s="3" t="inlineStr">
        <is>
          <t>Disaggregation Of Revenue [Line Items]</t>
        </is>
      </c>
    </row>
    <row r="85">
      <c r="A85" s="4" t="inlineStr">
        <is>
          <t>Revenue from Contract with Customer, Excluding Assessed Tax</t>
        </is>
      </c>
      <c r="B85" s="5" t="n">
        <v>40224</v>
      </c>
      <c r="C85" s="5" t="n">
        <v>45898</v>
      </c>
      <c r="D85" s="5" t="n">
        <v>87224</v>
      </c>
      <c r="E85" s="5" t="n">
        <v>89858</v>
      </c>
    </row>
    <row r="86">
      <c r="A86" s="4" t="inlineStr">
        <is>
          <t>Europe [Member] | Operating Segments [Member]</t>
        </is>
      </c>
    </row>
    <row r="87">
      <c r="A87" s="3" t="inlineStr">
        <is>
          <t>Disaggregation Of Revenue [Line Items]</t>
        </is>
      </c>
    </row>
    <row r="88">
      <c r="A88" s="4" t="inlineStr">
        <is>
          <t>Revenue from Contract with Customer, Excluding Assessed Tax</t>
        </is>
      </c>
      <c r="B88" s="5" t="n">
        <v>39892</v>
      </c>
      <c r="C88" s="5" t="n">
        <v>45675</v>
      </c>
      <c r="D88" s="5" t="n">
        <v>86442</v>
      </c>
      <c r="E88" s="5" t="n">
        <v>89489</v>
      </c>
    </row>
    <row r="89">
      <c r="A89" s="4" t="inlineStr">
        <is>
          <t>Europe [Member] | Operating Segments [Member] | Industrials Sector [Member]</t>
        </is>
      </c>
    </row>
    <row r="90">
      <c r="A90" s="3" t="inlineStr">
        <is>
          <t>Disaggregation Of Revenue [Line Items]</t>
        </is>
      </c>
    </row>
    <row r="91">
      <c r="A91" s="4" t="inlineStr">
        <is>
          <t>Revenue from Contract with Customer, Excluding Assessed Tax</t>
        </is>
      </c>
      <c r="B91" s="5" t="n">
        <v>13453</v>
      </c>
      <c r="C91" s="5" t="n">
        <v>19401</v>
      </c>
      <c r="D91" s="5" t="n">
        <v>34109</v>
      </c>
      <c r="E91" s="5" t="n">
        <v>37424</v>
      </c>
    </row>
    <row r="92">
      <c r="A92" s="4" t="inlineStr">
        <is>
          <t>Europe [Member] | Operating Segments [Member] | Aerospace And Defense Sector [Member]</t>
        </is>
      </c>
    </row>
    <row r="93">
      <c r="A93" s="3" t="inlineStr">
        <is>
          <t>Disaggregation Of Revenue [Line Items]</t>
        </is>
      </c>
    </row>
    <row r="94">
      <c r="A94" s="4" t="inlineStr">
        <is>
          <t>Revenue from Contract with Customer, Excluding Assessed Tax</t>
        </is>
      </c>
      <c r="B94" s="5" t="n">
        <v>7585</v>
      </c>
      <c r="C94" s="5" t="n">
        <v>8442</v>
      </c>
      <c r="D94" s="5" t="n">
        <v>13773</v>
      </c>
      <c r="E94" s="5" t="n">
        <v>15994</v>
      </c>
    </row>
    <row r="95">
      <c r="A95" s="4" t="inlineStr">
        <is>
          <t>Europe [Member] | Operating Segments [Member] | Medical Sector [Member]</t>
        </is>
      </c>
    </row>
    <row r="96">
      <c r="A96" s="3" t="inlineStr">
        <is>
          <t>Disaggregation Of Revenue [Line Items]</t>
        </is>
      </c>
    </row>
    <row r="97">
      <c r="A97" s="4" t="inlineStr">
        <is>
          <t>Revenue from Contract with Customer, Excluding Assessed Tax</t>
        </is>
      </c>
      <c r="B97" s="5" t="n">
        <v>6427</v>
      </c>
      <c r="C97" s="5" t="n">
        <v>4779</v>
      </c>
      <c r="D97" s="5" t="n">
        <v>10821</v>
      </c>
      <c r="E97" s="5" t="n">
        <v>9387</v>
      </c>
    </row>
    <row r="98">
      <c r="A98" s="4" t="inlineStr">
        <is>
          <t>Europe [Member] | Operating Segments [Member] | Semi-Cap Sector [Member]</t>
        </is>
      </c>
    </row>
    <row r="99">
      <c r="A99" s="3" t="inlineStr">
        <is>
          <t>Disaggregation Of Revenue [Line Items]</t>
        </is>
      </c>
    </row>
    <row r="100">
      <c r="A100" s="4" t="inlineStr">
        <is>
          <t>Revenue from Contract with Customer, Excluding Assessed Tax</t>
        </is>
      </c>
      <c r="B100" s="5" t="n">
        <v>12379</v>
      </c>
      <c r="C100" s="5" t="n">
        <v>12585</v>
      </c>
      <c r="D100" s="5" t="n">
        <v>27358</v>
      </c>
      <c r="E100" s="5" t="n">
        <v>25464</v>
      </c>
    </row>
    <row r="101">
      <c r="A101" s="4" t="inlineStr">
        <is>
          <t>Europe [Member] | Operating Segments [Member] | Computing Sector [Member]</t>
        </is>
      </c>
    </row>
    <row r="102">
      <c r="A102" s="3" t="inlineStr">
        <is>
          <t>Disaggregation Of Revenue [Line Items]</t>
        </is>
      </c>
    </row>
    <row r="103">
      <c r="A103" s="4" t="inlineStr">
        <is>
          <t>Revenue from Contract with Customer, Excluding Assessed Tax</t>
        </is>
      </c>
      <c r="B103" s="5" t="n">
        <v>0</v>
      </c>
      <c r="C103" s="5" t="n">
        <v>52</v>
      </c>
      <c r="D103" s="5" t="n">
        <v>0</v>
      </c>
      <c r="E103" s="5" t="n">
        <v>85</v>
      </c>
    </row>
    <row r="104">
      <c r="A104" s="4" t="inlineStr">
        <is>
          <t>Europe [Member] | Operating Segments [Member] | Telecommunications Sector [Member]</t>
        </is>
      </c>
    </row>
    <row r="105">
      <c r="A105" s="3" t="inlineStr">
        <is>
          <t>Disaggregation Of Revenue [Line Items]</t>
        </is>
      </c>
    </row>
    <row r="106">
      <c r="A106" s="4" t="inlineStr">
        <is>
          <t>Revenue from Contract with Customer, Excluding Assessed Tax</t>
        </is>
      </c>
      <c r="B106" s="5" t="n">
        <v>48</v>
      </c>
      <c r="C106" s="5" t="n">
        <v>416</v>
      </c>
      <c r="D106" s="5" t="n">
        <v>381</v>
      </c>
      <c r="E106" s="5" t="n">
        <v>1135</v>
      </c>
    </row>
    <row r="107">
      <c r="A107" s="4" t="inlineStr">
        <is>
          <t>Europe [Member] | Elimination Of Intersegment Sales [Member]</t>
        </is>
      </c>
    </row>
    <row r="108">
      <c r="A108" s="3" t="inlineStr">
        <is>
          <t>Disaggregation Of Revenue [Line Items]</t>
        </is>
      </c>
    </row>
    <row r="109">
      <c r="A109" s="4" t="inlineStr">
        <is>
          <t>Revenue from Contract with Customer, Excluding Assessed Tax</t>
        </is>
      </c>
      <c r="B109" s="6" t="n">
        <v>332</v>
      </c>
      <c r="C109" s="6" t="n">
        <v>223</v>
      </c>
      <c r="D109" s="6" t="n">
        <v>782</v>
      </c>
      <c r="E109" s="6" t="n">
        <v>3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Narrative) (Details)</t>
        </is>
      </c>
      <c r="B1" s="2" t="inlineStr">
        <is>
          <t>6 Months Ended</t>
        </is>
      </c>
    </row>
    <row r="2">
      <c r="B2" s="2" t="inlineStr">
        <is>
          <t>Jun. 30, 2020</t>
        </is>
      </c>
      <c r="C2" s="2" t="inlineStr">
        <is>
          <t>Jun. 30, 2019</t>
        </is>
      </c>
    </row>
    <row r="3">
      <c r="A3" s="4" t="inlineStr">
        <is>
          <t>Transferred Over Time [Member]</t>
        </is>
      </c>
    </row>
    <row r="4">
      <c r="A4" s="3" t="inlineStr">
        <is>
          <t>Disaggregation Of Revenue [Line Items]</t>
        </is>
      </c>
    </row>
    <row r="5">
      <c r="A5" s="4" t="inlineStr">
        <is>
          <t>Percentage Of Revenue</t>
        </is>
      </c>
      <c r="B5" s="4" t="inlineStr">
        <is>
          <t>91.00%</t>
        </is>
      </c>
      <c r="C5" s="4" t="inlineStr">
        <is>
          <t>9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counts Receivable Sale Program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Maximum Limit Accounts Receivable Sale Program</t>
        </is>
      </c>
      <c r="D4" s="6" t="n">
        <v>120</v>
      </c>
    </row>
    <row r="5">
      <c r="A5" s="4" t="inlineStr">
        <is>
          <t>Trade Accounts Receivable Sold</t>
        </is>
      </c>
      <c r="B5" s="8" t="n">
        <v>77.90000000000001</v>
      </c>
      <c r="C5" s="8" t="n">
        <v>77.7</v>
      </c>
      <c r="D5" s="10" t="n">
        <v>154.3</v>
      </c>
      <c r="E5" s="8" t="n">
        <v>130.6</v>
      </c>
    </row>
    <row r="6">
      <c r="A6" s="4" t="inlineStr">
        <is>
          <t>Amount Received From Trade Accounts Receivable Sold To Third Party</t>
        </is>
      </c>
      <c r="B6" s="8" t="n">
        <v>77.7</v>
      </c>
      <c r="C6" s="8" t="n">
        <v>77.40000000000001</v>
      </c>
      <c r="D6" s="6" t="n">
        <v>154</v>
      </c>
      <c r="E6" s="8" t="n">
        <v>13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Charges (Narrative) (Details) - USD ($) $ in Thousands</t>
        </is>
      </c>
      <c r="B1" s="2" t="inlineStr">
        <is>
          <t>6 Months Ended</t>
        </is>
      </c>
    </row>
    <row r="2">
      <c r="B2" s="2" t="inlineStr">
        <is>
          <t>Jun. 30, 2020</t>
        </is>
      </c>
      <c r="C2" s="2" t="inlineStr">
        <is>
          <t>Jun. 30, 2019</t>
        </is>
      </c>
    </row>
    <row r="3">
      <c r="A3" s="3" t="inlineStr">
        <is>
          <t>Restructuring Cost and Reserve [Line Items]</t>
        </is>
      </c>
    </row>
    <row r="4">
      <c r="A4" s="4" t="inlineStr">
        <is>
          <t>Asset impairments</t>
        </is>
      </c>
      <c r="B4" s="6" t="n">
        <v>1214</v>
      </c>
      <c r="C4" s="6" t="n">
        <v>834</v>
      </c>
    </row>
    <row r="5">
      <c r="A5" s="4" t="inlineStr">
        <is>
          <t>Asia [Member]</t>
        </is>
      </c>
    </row>
    <row r="6">
      <c r="A6" s="3" t="inlineStr">
        <is>
          <t>Restructuring Cost and Reserve [Line Items]</t>
        </is>
      </c>
    </row>
    <row r="7">
      <c r="A7" s="4" t="inlineStr">
        <is>
          <t>Asset impairments</t>
        </is>
      </c>
      <c r="B7" s="6" t="n">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Schedule Of Accrued Restructuring Balances) (Details) $ in Thousands</t>
        </is>
      </c>
      <c r="B1" s="2" t="inlineStr">
        <is>
          <t>6 Months Ended</t>
        </is>
      </c>
    </row>
    <row r="2">
      <c r="B2" s="2" t="inlineStr">
        <is>
          <t>Jun. 30, 2020USD ($)</t>
        </is>
      </c>
    </row>
    <row r="3">
      <c r="A3" s="3" t="inlineStr">
        <is>
          <t>Restructuring Cost and Reserve [Line Items]</t>
        </is>
      </c>
    </row>
    <row r="4">
      <c r="A4" s="4" t="inlineStr">
        <is>
          <t>Beginning Balance</t>
        </is>
      </c>
      <c r="B4" s="6" t="n">
        <v>3956</v>
      </c>
    </row>
    <row r="5">
      <c r="A5" s="4" t="inlineStr">
        <is>
          <t>Restructuring charges</t>
        </is>
      </c>
      <c r="B5" s="5" t="n">
        <v>7312</v>
      </c>
    </row>
    <row r="6">
      <c r="A6" s="4" t="inlineStr">
        <is>
          <t>Cash Payment</t>
        </is>
      </c>
      <c r="B6" s="5" t="n">
        <v>-4464</v>
      </c>
    </row>
    <row r="7">
      <c r="A7" s="4" t="inlineStr">
        <is>
          <t>Non-Cash Activity</t>
        </is>
      </c>
      <c r="B7" s="5" t="n">
        <v>-2090</v>
      </c>
    </row>
    <row r="8">
      <c r="A8" s="4" t="inlineStr">
        <is>
          <t>Foreign Exchange Adjustments</t>
        </is>
      </c>
      <c r="B8" s="5" t="n">
        <v>0</v>
      </c>
    </row>
    <row r="9">
      <c r="A9" s="4" t="inlineStr">
        <is>
          <t>Ending Balance</t>
        </is>
      </c>
      <c r="B9" s="5" t="n">
        <v>4714</v>
      </c>
    </row>
    <row r="10">
      <c r="A10" s="4" t="inlineStr">
        <is>
          <t>2020 [Member]</t>
        </is>
      </c>
    </row>
    <row r="11">
      <c r="A11" s="3" t="inlineStr">
        <is>
          <t>Restructuring Cost and Reserve [Line Items]</t>
        </is>
      </c>
    </row>
    <row r="12">
      <c r="A12" s="4" t="inlineStr">
        <is>
          <t>Beginning Balance</t>
        </is>
      </c>
      <c r="B12" s="5" t="n">
        <v>0</v>
      </c>
    </row>
    <row r="13">
      <c r="A13" s="4" t="inlineStr">
        <is>
          <t>Restructuring charges</t>
        </is>
      </c>
      <c r="B13" s="5" t="n">
        <v>4707</v>
      </c>
    </row>
    <row r="14">
      <c r="A14" s="4" t="inlineStr">
        <is>
          <t>Cash Payment</t>
        </is>
      </c>
      <c r="B14" s="5" t="n">
        <v>-1357</v>
      </c>
    </row>
    <row r="15">
      <c r="A15" s="4" t="inlineStr">
        <is>
          <t>Non-Cash Activity</t>
        </is>
      </c>
      <c r="B15" s="5" t="n">
        <v>-145</v>
      </c>
    </row>
    <row r="16">
      <c r="A16" s="4" t="inlineStr">
        <is>
          <t>Foreign Exchange Adjustments</t>
        </is>
      </c>
      <c r="B16" s="5" t="n">
        <v>0</v>
      </c>
    </row>
    <row r="17">
      <c r="A17" s="4" t="inlineStr">
        <is>
          <t>Ending Balance</t>
        </is>
      </c>
      <c r="B17" s="5" t="n">
        <v>3205</v>
      </c>
    </row>
    <row r="18">
      <c r="A18" s="4" t="inlineStr">
        <is>
          <t>2019 [Member]</t>
        </is>
      </c>
    </row>
    <row r="19">
      <c r="A19" s="3" t="inlineStr">
        <is>
          <t>Restructuring Cost and Reserve [Line Items]</t>
        </is>
      </c>
    </row>
    <row r="20">
      <c r="A20" s="4" t="inlineStr">
        <is>
          <t>Beginning Balance</t>
        </is>
      </c>
      <c r="B20" s="5" t="n">
        <v>3956</v>
      </c>
    </row>
    <row r="21">
      <c r="A21" s="4" t="inlineStr">
        <is>
          <t>Restructuring charges</t>
        </is>
      </c>
      <c r="B21" s="5" t="n">
        <v>2605</v>
      </c>
    </row>
    <row r="22">
      <c r="A22" s="4" t="inlineStr">
        <is>
          <t>Cash Payment</t>
        </is>
      </c>
      <c r="B22" s="5" t="n">
        <v>-3107</v>
      </c>
    </row>
    <row r="23">
      <c r="A23" s="4" t="inlineStr">
        <is>
          <t>Non-Cash Activity</t>
        </is>
      </c>
      <c r="B23" s="5" t="n">
        <v>-1945</v>
      </c>
    </row>
    <row r="24">
      <c r="A24" s="4" t="inlineStr">
        <is>
          <t>Foreign Exchange Adjustments</t>
        </is>
      </c>
      <c r="B24" s="5" t="n">
        <v>0</v>
      </c>
    </row>
    <row r="25">
      <c r="A25" s="4" t="inlineStr">
        <is>
          <t>Ending Balance</t>
        </is>
      </c>
      <c r="B25" s="5" t="n">
        <v>1509</v>
      </c>
    </row>
    <row r="26">
      <c r="A26" s="4" t="inlineStr">
        <is>
          <t>Severance [Member] | 2020 [Member]</t>
        </is>
      </c>
    </row>
    <row r="27">
      <c r="A27" s="3" t="inlineStr">
        <is>
          <t>Restructuring Cost and Reserve [Line Items]</t>
        </is>
      </c>
    </row>
    <row r="28">
      <c r="A28" s="4" t="inlineStr">
        <is>
          <t>Beginning Balance</t>
        </is>
      </c>
      <c r="B28" s="5" t="n">
        <v>0</v>
      </c>
    </row>
    <row r="29">
      <c r="A29" s="4" t="inlineStr">
        <is>
          <t>Restructuring charges</t>
        </is>
      </c>
      <c r="B29" s="5" t="n">
        <v>4486</v>
      </c>
    </row>
    <row r="30">
      <c r="A30" s="4" t="inlineStr">
        <is>
          <t>Cash Payment</t>
        </is>
      </c>
      <c r="B30" s="5" t="n">
        <v>-1317</v>
      </c>
    </row>
    <row r="31">
      <c r="A31" s="4" t="inlineStr">
        <is>
          <t>Non-Cash Activity</t>
        </is>
      </c>
      <c r="B31" s="5" t="n">
        <v>0</v>
      </c>
    </row>
    <row r="32">
      <c r="A32" s="4" t="inlineStr">
        <is>
          <t>Foreign Exchange Adjustments</t>
        </is>
      </c>
      <c r="B32" s="5" t="n">
        <v>0</v>
      </c>
    </row>
    <row r="33">
      <c r="A33" s="4" t="inlineStr">
        <is>
          <t>Ending Balance</t>
        </is>
      </c>
      <c r="B33" s="5" t="n">
        <v>3169</v>
      </c>
    </row>
    <row r="34">
      <c r="A34" s="4" t="inlineStr">
        <is>
          <t>Severance [Member] | 2019 [Member]</t>
        </is>
      </c>
    </row>
    <row r="35">
      <c r="A35" s="3" t="inlineStr">
        <is>
          <t>Restructuring Cost and Reserve [Line Items]</t>
        </is>
      </c>
    </row>
    <row r="36">
      <c r="A36" s="4" t="inlineStr">
        <is>
          <t>Beginning Balance</t>
        </is>
      </c>
      <c r="B36" s="5" t="n">
        <v>3956</v>
      </c>
    </row>
    <row r="37">
      <c r="A37" s="4" t="inlineStr">
        <is>
          <t>Restructuring charges</t>
        </is>
      </c>
      <c r="B37" s="5" t="n">
        <v>-1183</v>
      </c>
    </row>
    <row r="38">
      <c r="A38" s="4" t="inlineStr">
        <is>
          <t>Cash Payment</t>
        </is>
      </c>
      <c r="B38" s="5" t="n">
        <v>-2013</v>
      </c>
    </row>
    <row r="39">
      <c r="A39" s="4" t="inlineStr">
        <is>
          <t>Non-Cash Activity</t>
        </is>
      </c>
      <c r="B39" s="5" t="n">
        <v>-72</v>
      </c>
    </row>
    <row r="40">
      <c r="A40" s="4" t="inlineStr">
        <is>
          <t>Foreign Exchange Adjustments</t>
        </is>
      </c>
      <c r="B40" s="5" t="n">
        <v>0</v>
      </c>
    </row>
    <row r="41">
      <c r="A41" s="4" t="inlineStr">
        <is>
          <t>Ending Balance</t>
        </is>
      </c>
      <c r="B41" s="5" t="n">
        <v>688</v>
      </c>
    </row>
    <row r="42">
      <c r="A42" s="4" t="inlineStr">
        <is>
          <t>Leased facilities and equipment [Member] | 2020 [Member]</t>
        </is>
      </c>
    </row>
    <row r="43">
      <c r="A43" s="3" t="inlineStr">
        <is>
          <t>Restructuring Cost and Reserve [Line Items]</t>
        </is>
      </c>
    </row>
    <row r="44">
      <c r="A44" s="4" t="inlineStr">
        <is>
          <t>Beginning Balance</t>
        </is>
      </c>
      <c r="B44" s="5" t="n">
        <v>0</v>
      </c>
    </row>
    <row r="45">
      <c r="A45" s="4" t="inlineStr">
        <is>
          <t>Restructuring charges</t>
        </is>
      </c>
      <c r="B45" s="5" t="n">
        <v>148</v>
      </c>
    </row>
    <row r="46">
      <c r="A46" s="4" t="inlineStr">
        <is>
          <t>Cash Payment</t>
        </is>
      </c>
      <c r="B46" s="5" t="n">
        <v>0</v>
      </c>
    </row>
    <row r="47">
      <c r="A47" s="4" t="inlineStr">
        <is>
          <t>Non-Cash Activity</t>
        </is>
      </c>
      <c r="B47" s="5" t="n">
        <v>-145</v>
      </c>
    </row>
    <row r="48">
      <c r="A48" s="4" t="inlineStr">
        <is>
          <t>Foreign Exchange Adjustments</t>
        </is>
      </c>
      <c r="B48" s="5" t="n">
        <v>0</v>
      </c>
    </row>
    <row r="49">
      <c r="A49" s="4" t="inlineStr">
        <is>
          <t>Ending Balance</t>
        </is>
      </c>
      <c r="B49" s="5" t="n">
        <v>3</v>
      </c>
    </row>
    <row r="50">
      <c r="A50" s="4" t="inlineStr">
        <is>
          <t>Leased facilities and equipment [Member] | 2019 [Member]</t>
        </is>
      </c>
    </row>
    <row r="51">
      <c r="A51" s="3" t="inlineStr">
        <is>
          <t>Restructuring Cost and Reserve [Line Items]</t>
        </is>
      </c>
    </row>
    <row r="52">
      <c r="A52" s="4" t="inlineStr">
        <is>
          <t>Beginning Balance</t>
        </is>
      </c>
      <c r="B52" s="5" t="n">
        <v>0</v>
      </c>
    </row>
    <row r="53">
      <c r="A53" s="4" t="inlineStr">
        <is>
          <t>Restructuring charges</t>
        </is>
      </c>
      <c r="B53" s="5" t="n">
        <v>2550</v>
      </c>
    </row>
    <row r="54">
      <c r="A54" s="4" t="inlineStr">
        <is>
          <t>Cash Payment</t>
        </is>
      </c>
      <c r="B54" s="5" t="n">
        <v>-843</v>
      </c>
    </row>
    <row r="55">
      <c r="A55" s="4" t="inlineStr">
        <is>
          <t>Non-Cash Activity</t>
        </is>
      </c>
      <c r="B55" s="5" t="n">
        <v>-1144</v>
      </c>
    </row>
    <row r="56">
      <c r="A56" s="4" t="inlineStr">
        <is>
          <t>Foreign Exchange Adjustments</t>
        </is>
      </c>
      <c r="B56" s="5" t="n">
        <v>0</v>
      </c>
    </row>
    <row r="57">
      <c r="A57" s="4" t="inlineStr">
        <is>
          <t>Ending Balance</t>
        </is>
      </c>
      <c r="B57" s="5" t="n">
        <v>563</v>
      </c>
    </row>
    <row r="58">
      <c r="A58" s="4" t="inlineStr">
        <is>
          <t>Other Exit Costs [Member] | 2020 [Member]</t>
        </is>
      </c>
    </row>
    <row r="59">
      <c r="A59" s="3" t="inlineStr">
        <is>
          <t>Restructuring Cost and Reserve [Line Items]</t>
        </is>
      </c>
    </row>
    <row r="60">
      <c r="A60" s="4" t="inlineStr">
        <is>
          <t>Beginning Balance</t>
        </is>
      </c>
      <c r="B60" s="5" t="n">
        <v>0</v>
      </c>
    </row>
    <row r="61">
      <c r="A61" s="4" t="inlineStr">
        <is>
          <t>Restructuring charges</t>
        </is>
      </c>
      <c r="B61" s="5" t="n">
        <v>73</v>
      </c>
    </row>
    <row r="62">
      <c r="A62" s="4" t="inlineStr">
        <is>
          <t>Cash Payment</t>
        </is>
      </c>
      <c r="B62" s="5" t="n">
        <v>-40</v>
      </c>
    </row>
    <row r="63">
      <c r="A63" s="4" t="inlineStr">
        <is>
          <t>Non-Cash Activity</t>
        </is>
      </c>
      <c r="B63" s="5" t="n">
        <v>0</v>
      </c>
    </row>
    <row r="64">
      <c r="A64" s="4" t="inlineStr">
        <is>
          <t>Foreign Exchange Adjustments</t>
        </is>
      </c>
      <c r="B64" s="5" t="n">
        <v>0</v>
      </c>
    </row>
    <row r="65">
      <c r="A65" s="4" t="inlineStr">
        <is>
          <t>Ending Balance</t>
        </is>
      </c>
      <c r="B65" s="5" t="n">
        <v>33</v>
      </c>
    </row>
    <row r="66">
      <c r="A66" s="4" t="inlineStr">
        <is>
          <t>Other Exit Costs [Member] | 2019 [Member]</t>
        </is>
      </c>
    </row>
    <row r="67">
      <c r="A67" s="3" t="inlineStr">
        <is>
          <t>Restructuring Cost and Reserve [Line Items]</t>
        </is>
      </c>
    </row>
    <row r="68">
      <c r="A68" s="4" t="inlineStr">
        <is>
          <t>Beginning Balance</t>
        </is>
      </c>
      <c r="B68" s="5" t="n">
        <v>0</v>
      </c>
    </row>
    <row r="69">
      <c r="A69" s="4" t="inlineStr">
        <is>
          <t>Restructuring charges</t>
        </is>
      </c>
      <c r="B69" s="5" t="n">
        <v>1238</v>
      </c>
    </row>
    <row r="70">
      <c r="A70" s="4" t="inlineStr">
        <is>
          <t>Cash Payment</t>
        </is>
      </c>
      <c r="B70" s="5" t="n">
        <v>-251</v>
      </c>
    </row>
    <row r="71">
      <c r="A71" s="4" t="inlineStr">
        <is>
          <t>Non-Cash Activity</t>
        </is>
      </c>
      <c r="B71" s="5" t="n">
        <v>-729</v>
      </c>
    </row>
    <row r="72">
      <c r="A72" s="4" t="inlineStr">
        <is>
          <t>Foreign Exchange Adjustments</t>
        </is>
      </c>
      <c r="B72" s="5" t="n">
        <v>0</v>
      </c>
    </row>
    <row r="73">
      <c r="A73" s="4" t="inlineStr">
        <is>
          <t>Ending Balance</t>
        </is>
      </c>
      <c r="B73" s="6" t="n">
        <v>2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ansomware incident (Narrative) (Details) - USD ($) $ in Millions</t>
        </is>
      </c>
      <c r="B1" s="2" t="inlineStr">
        <is>
          <t>6 Months Ended</t>
        </is>
      </c>
      <c r="C1" s="2" t="inlineStr">
        <is>
          <t>12 Months Ended</t>
        </is>
      </c>
    </row>
    <row r="2">
      <c r="B2" s="2" t="inlineStr">
        <is>
          <t>Jun. 30, 2020</t>
        </is>
      </c>
      <c r="C2" s="2" t="inlineStr">
        <is>
          <t>Dec. 31, 2019</t>
        </is>
      </c>
    </row>
    <row r="3">
      <c r="A3" s="3" t="inlineStr">
        <is>
          <t>Ransomware incident</t>
        </is>
      </c>
    </row>
    <row r="4">
      <c r="A4" s="4" t="inlineStr">
        <is>
          <t>Ransomware related incident costs, net</t>
        </is>
      </c>
      <c r="C4" s="8" t="n">
        <v>7.7</v>
      </c>
    </row>
    <row r="5">
      <c r="A5" s="4" t="inlineStr">
        <is>
          <t>Insurance recoveries</t>
        </is>
      </c>
      <c r="B5" s="6" t="n">
        <v>3</v>
      </c>
      <c r="C5"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45</v>
      </c>
      <c r="C4" s="6" t="n">
        <v>23220</v>
      </c>
    </row>
    <row r="5">
      <c r="A5" s="3" t="inlineStr">
        <is>
          <t>Adjustments to reconcile net income to net cash provided by operating activities:</t>
        </is>
      </c>
    </row>
    <row r="6">
      <c r="A6" s="4" t="inlineStr">
        <is>
          <t>Depreciation</t>
        </is>
      </c>
      <c r="B6" s="5" t="n">
        <v>18813</v>
      </c>
      <c r="C6" s="5" t="n">
        <v>18420</v>
      </c>
    </row>
    <row r="7">
      <c r="A7" s="4" t="inlineStr">
        <is>
          <t>Amortization</t>
        </is>
      </c>
      <c r="B7" s="5" t="n">
        <v>5718</v>
      </c>
      <c r="C7" s="5" t="n">
        <v>5705</v>
      </c>
    </row>
    <row r="8">
      <c r="A8" s="4" t="inlineStr">
        <is>
          <t>Provision for doubtful accounts</t>
        </is>
      </c>
      <c r="B8" s="5" t="n">
        <v>2107</v>
      </c>
      <c r="C8" s="5" t="n">
        <v>-1462</v>
      </c>
    </row>
    <row r="9">
      <c r="A9" s="4" t="inlineStr">
        <is>
          <t>Deferred income taxes</t>
        </is>
      </c>
      <c r="B9" s="5" t="n">
        <v>-330</v>
      </c>
      <c r="C9" s="5" t="n">
        <v>1555</v>
      </c>
    </row>
    <row r="10">
      <c r="A10" s="4" t="inlineStr">
        <is>
          <t>Gain on the sale of property, plant and equipment</t>
        </is>
      </c>
      <c r="B10" s="5" t="n">
        <v>-139</v>
      </c>
      <c r="C10" s="5" t="n">
        <v>-25</v>
      </c>
    </row>
    <row r="11">
      <c r="A11" s="4" t="inlineStr">
        <is>
          <t>Asset impairments</t>
        </is>
      </c>
      <c r="B11" s="5" t="n">
        <v>1214</v>
      </c>
      <c r="C11" s="5" t="n">
        <v>834</v>
      </c>
    </row>
    <row r="12">
      <c r="A12" s="4" t="inlineStr">
        <is>
          <t>Stock-based compensation expense</t>
        </is>
      </c>
      <c r="B12" s="5" t="n">
        <v>6044</v>
      </c>
      <c r="C12" s="5" t="n">
        <v>5720</v>
      </c>
    </row>
    <row r="13">
      <c r="A13" s="3" t="inlineStr">
        <is>
          <t>Changes in operating assets and liabilities, net of effects from business acquisition:</t>
        </is>
      </c>
    </row>
    <row r="14">
      <c r="A14" s="4" t="inlineStr">
        <is>
          <t>Accounts receivable</t>
        </is>
      </c>
      <c r="B14" s="5" t="n">
        <v>20356</v>
      </c>
      <c r="C14" s="5" t="n">
        <v>106749</v>
      </c>
    </row>
    <row r="15">
      <c r="A15" s="4" t="inlineStr">
        <is>
          <t>Contract assets</t>
        </is>
      </c>
      <c r="B15" s="5" t="n">
        <v>7420</v>
      </c>
      <c r="C15" s="5" t="n">
        <v>-15464</v>
      </c>
    </row>
    <row r="16">
      <c r="A16" s="4" t="inlineStr">
        <is>
          <t>Inventories</t>
        </is>
      </c>
      <c r="B16" s="5" t="n">
        <v>-48668</v>
      </c>
      <c r="C16" s="5" t="n">
        <v>-6327</v>
      </c>
    </row>
    <row r="17">
      <c r="A17" s="4" t="inlineStr">
        <is>
          <t>Prepaid expenses and other assets</t>
        </is>
      </c>
      <c r="B17" s="5" t="n">
        <v>-1234</v>
      </c>
      <c r="C17" s="5" t="n">
        <v>1559</v>
      </c>
    </row>
    <row r="18">
      <c r="A18" s="4" t="inlineStr">
        <is>
          <t>Accounts payable</t>
        </is>
      </c>
      <c r="B18" s="5" t="n">
        <v>6980</v>
      </c>
      <c r="C18" s="5" t="n">
        <v>-49428</v>
      </c>
    </row>
    <row r="19">
      <c r="A19" s="4" t="inlineStr">
        <is>
          <t>Accrued liabilities</t>
        </is>
      </c>
      <c r="B19" s="5" t="n">
        <v>3091</v>
      </c>
      <c r="C19" s="5" t="n">
        <v>-13243</v>
      </c>
    </row>
    <row r="20">
      <c r="A20" s="4" t="inlineStr">
        <is>
          <t>Operating leases</t>
        </is>
      </c>
      <c r="B20" s="5" t="n">
        <v>236</v>
      </c>
      <c r="C20" s="5" t="n">
        <v>574</v>
      </c>
    </row>
    <row r="21">
      <c r="A21" s="4" t="inlineStr">
        <is>
          <t>Income taxes</t>
        </is>
      </c>
      <c r="B21" s="5" t="n">
        <v>-2135</v>
      </c>
      <c r="C21" s="5" t="n">
        <v>-9615</v>
      </c>
    </row>
    <row r="22">
      <c r="A22" s="4" t="inlineStr">
        <is>
          <t>Net cash provided by operations</t>
        </is>
      </c>
      <c r="B22" s="5" t="n">
        <v>19918</v>
      </c>
      <c r="C22" s="5" t="n">
        <v>68772</v>
      </c>
    </row>
    <row r="23">
      <c r="A23" s="3" t="inlineStr">
        <is>
          <t>Cash flows from investing activities:</t>
        </is>
      </c>
    </row>
    <row r="24">
      <c r="A24" s="4" t="inlineStr">
        <is>
          <t>Proceeds from sales of investments at par</t>
        </is>
      </c>
      <c r="B24" s="5" t="n">
        <v>0</v>
      </c>
      <c r="C24" s="5" t="n">
        <v>50</v>
      </c>
    </row>
    <row r="25">
      <c r="A25" s="4" t="inlineStr">
        <is>
          <t>Additions to property, plant and equipment</t>
        </is>
      </c>
      <c r="B25" s="5" t="n">
        <v>-21402</v>
      </c>
      <c r="C25" s="5" t="n">
        <v>-14163</v>
      </c>
    </row>
    <row r="26">
      <c r="A26" s="4" t="inlineStr">
        <is>
          <t>Proceeds from the sale of property, plant and equipment</t>
        </is>
      </c>
      <c r="B26" s="5" t="n">
        <v>307</v>
      </c>
      <c r="C26" s="5" t="n">
        <v>28</v>
      </c>
    </row>
    <row r="27">
      <c r="A27" s="4" t="inlineStr">
        <is>
          <t>Additions to purchased software</t>
        </is>
      </c>
      <c r="B27" s="5" t="n">
        <v>-1888</v>
      </c>
      <c r="C27" s="5" t="n">
        <v>-1332</v>
      </c>
    </row>
    <row r="28">
      <c r="A28" s="4" t="inlineStr">
        <is>
          <t>Cash received from business divestitures</t>
        </is>
      </c>
      <c r="B28" s="5" t="n">
        <v>2214</v>
      </c>
      <c r="C28" s="5" t="n">
        <v>0</v>
      </c>
    </row>
    <row r="29">
      <c r="A29" s="4" t="inlineStr">
        <is>
          <t>Other</t>
        </is>
      </c>
      <c r="B29" s="5" t="n">
        <v>55</v>
      </c>
      <c r="C29" s="5" t="n">
        <v>-29</v>
      </c>
    </row>
    <row r="30">
      <c r="A30" s="4" t="inlineStr">
        <is>
          <t>Net cash used in investing activities</t>
        </is>
      </c>
      <c r="B30" s="5" t="n">
        <v>-20714</v>
      </c>
      <c r="C30" s="5" t="n">
        <v>-15446</v>
      </c>
    </row>
    <row r="31">
      <c r="A31" s="3" t="inlineStr">
        <is>
          <t>Cash flows from financing activities:</t>
        </is>
      </c>
    </row>
    <row r="32">
      <c r="A32" s="4" t="inlineStr">
        <is>
          <t>Proceeds from stock options exercised</t>
        </is>
      </c>
      <c r="B32" s="5" t="n">
        <v>364</v>
      </c>
      <c r="C32" s="5" t="n">
        <v>693</v>
      </c>
    </row>
    <row r="33">
      <c r="A33" s="4" t="inlineStr">
        <is>
          <t>Employee taxes paid for shares withheld</t>
        </is>
      </c>
      <c r="B33" s="5" t="n">
        <v>-1801</v>
      </c>
      <c r="C33" s="5" t="n">
        <v>-1242</v>
      </c>
    </row>
    <row r="34">
      <c r="A34" s="4" t="inlineStr">
        <is>
          <t>Dividends paid</t>
        </is>
      </c>
      <c r="B34" s="5" t="n">
        <v>-11365</v>
      </c>
      <c r="C34" s="5" t="n">
        <v>-12079</v>
      </c>
    </row>
    <row r="35">
      <c r="A35" s="4" t="inlineStr">
        <is>
          <t>Borrowings under credit agreement</t>
        </is>
      </c>
      <c r="B35" s="5" t="n">
        <v>110000</v>
      </c>
      <c r="C35" s="5" t="n">
        <v>0</v>
      </c>
    </row>
    <row r="36">
      <c r="A36" s="4" t="inlineStr">
        <is>
          <t>Principal payments on long-term debt</t>
        </is>
      </c>
      <c r="B36" s="5" t="n">
        <v>-84392</v>
      </c>
      <c r="C36" s="5" t="n">
        <v>-2441</v>
      </c>
    </row>
    <row r="37">
      <c r="A37" s="4" t="inlineStr">
        <is>
          <t>Share repurchases</t>
        </is>
      </c>
      <c r="B37" s="5" t="n">
        <v>-19329</v>
      </c>
      <c r="C37" s="5" t="n">
        <v>-100039</v>
      </c>
    </row>
    <row r="38">
      <c r="A38" s="4" t="inlineStr">
        <is>
          <t>Net cash used in financing activities</t>
        </is>
      </c>
      <c r="B38" s="5" t="n">
        <v>-6523</v>
      </c>
      <c r="C38" s="5" t="n">
        <v>-115108</v>
      </c>
    </row>
    <row r="39">
      <c r="A39" s="4" t="inlineStr">
        <is>
          <t>Effect of exchange rate changes</t>
        </is>
      </c>
      <c r="B39" s="5" t="n">
        <v>-218</v>
      </c>
      <c r="C39" s="5" t="n">
        <v>293</v>
      </c>
    </row>
    <row r="40">
      <c r="A40" s="4" t="inlineStr">
        <is>
          <t>Net decrease in cash and cash equivalents and restricted cash</t>
        </is>
      </c>
      <c r="B40" s="5" t="n">
        <v>-7537</v>
      </c>
      <c r="C40" s="5" t="n">
        <v>-61489</v>
      </c>
    </row>
    <row r="41">
      <c r="A41" s="4" t="inlineStr">
        <is>
          <t>Cash and cash equivalents and restricted cash at beginning of period</t>
        </is>
      </c>
      <c r="B41" s="5" t="n">
        <v>363956</v>
      </c>
      <c r="C41" s="5" t="n">
        <v>458102</v>
      </c>
    </row>
    <row r="42">
      <c r="A42" s="4" t="inlineStr">
        <is>
          <t>Cash and cash equivalents and restricted cash at end of period</t>
        </is>
      </c>
      <c r="B42" s="6" t="n">
        <v>356419</v>
      </c>
      <c r="C42" s="6" t="n">
        <v>3966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Line Items]</t>
        </is>
      </c>
    </row>
    <row r="4">
      <c r="A4" s="4" t="inlineStr">
        <is>
          <t>Net income (loss)</t>
        </is>
      </c>
      <c r="B4" s="6" t="n">
        <v>-3407</v>
      </c>
      <c r="C4" s="6" t="n">
        <v>9447</v>
      </c>
      <c r="D4" s="6" t="n">
        <v>445</v>
      </c>
      <c r="E4" s="6" t="n">
        <v>23220</v>
      </c>
    </row>
    <row r="5">
      <c r="A5" s="4" t="inlineStr">
        <is>
          <t>Denominator for basic earnings per share - weighted-average number of common shares outstanding during the period</t>
        </is>
      </c>
      <c r="B5" s="5" t="n">
        <v>36439</v>
      </c>
      <c r="C5" s="5" t="n">
        <v>38426</v>
      </c>
      <c r="D5" s="5" t="n">
        <v>36614</v>
      </c>
      <c r="E5" s="5" t="n">
        <v>39522</v>
      </c>
    </row>
    <row r="6">
      <c r="A6" s="4" t="inlineStr">
        <is>
          <t>Denominator for diluted earnings per share</t>
        </is>
      </c>
      <c r="B6" s="5" t="n">
        <v>36439</v>
      </c>
      <c r="C6" s="5" t="n">
        <v>38583</v>
      </c>
      <c r="D6" s="5" t="n">
        <v>36863</v>
      </c>
      <c r="E6" s="5" t="n">
        <v>39843</v>
      </c>
    </row>
    <row r="7">
      <c r="A7" s="4" t="inlineStr">
        <is>
          <t>Basic earnings per share</t>
        </is>
      </c>
      <c r="B7" s="7" t="n">
        <v>-0.09</v>
      </c>
      <c r="C7" s="7" t="n">
        <v>0.25</v>
      </c>
      <c r="D7" s="7" t="n">
        <v>0.01</v>
      </c>
      <c r="E7" s="7" t="n">
        <v>0.59</v>
      </c>
    </row>
    <row r="8">
      <c r="A8" s="4" t="inlineStr">
        <is>
          <t>Diluted earnings per share</t>
        </is>
      </c>
      <c r="B8" s="7" t="n">
        <v>-0.09</v>
      </c>
      <c r="C8" s="7" t="n">
        <v>0.24</v>
      </c>
      <c r="D8" s="7" t="n">
        <v>0.01</v>
      </c>
      <c r="E8" s="7" t="n">
        <v>0.58</v>
      </c>
    </row>
    <row r="9">
      <c r="A9" s="4" t="inlineStr">
        <is>
          <t>Anti-dilutive securities to purchase common shares</t>
        </is>
      </c>
      <c r="B9" s="5" t="n">
        <v>300</v>
      </c>
    </row>
    <row r="10">
      <c r="A10" s="4" t="inlineStr">
        <is>
          <t>Stock Options [Member]</t>
        </is>
      </c>
    </row>
    <row r="11">
      <c r="A11" s="3" t="inlineStr">
        <is>
          <t>Earnings Per Share Reconciliation [Line Items]</t>
        </is>
      </c>
    </row>
    <row r="12">
      <c r="A12" s="4" t="inlineStr">
        <is>
          <t>Incremental common shares attributable to exercise of dilutive options</t>
        </is>
      </c>
      <c r="B12" s="5" t="n">
        <v>0</v>
      </c>
      <c r="C12" s="5" t="n">
        <v>74</v>
      </c>
      <c r="D12" s="5" t="n">
        <v>49</v>
      </c>
      <c r="E12" s="5" t="n">
        <v>75</v>
      </c>
    </row>
    <row r="13">
      <c r="A13" s="4" t="inlineStr">
        <is>
          <t>Restricted Stock Units [Member]</t>
        </is>
      </c>
    </row>
    <row r="14">
      <c r="A14" s="3" t="inlineStr">
        <is>
          <t>Earnings Per Share Reconciliation [Line Items]</t>
        </is>
      </c>
    </row>
    <row r="15">
      <c r="A15" s="4" t="inlineStr">
        <is>
          <t>Incremental common shares attributable to exercise of dilutive options</t>
        </is>
      </c>
      <c r="B15" s="5" t="n">
        <v>0</v>
      </c>
      <c r="C15" s="5" t="n">
        <v>83</v>
      </c>
      <c r="D15" s="5" t="n">
        <v>200</v>
      </c>
      <c r="E15" s="5" t="n">
        <v>246</v>
      </c>
    </row>
    <row r="16">
      <c r="A16" s="4" t="inlineStr">
        <is>
          <t>Anti-dilutive securities to purchase common shares</t>
        </is>
      </c>
      <c r="C16" s="5" t="n">
        <v>400</v>
      </c>
      <c r="D16" s="5" t="n">
        <v>500</v>
      </c>
      <c r="E16" s="5" t="n">
        <v>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Instruments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9</t>
        </is>
      </c>
      <c r="H2" s="2" t="inlineStr">
        <is>
          <t>Dec. 31, 2017</t>
        </is>
      </c>
    </row>
    <row r="3">
      <c r="A3" s="3" t="inlineStr">
        <is>
          <t>Fair Value Off Balance Sheet Risks Disclosure Information [Line Items]</t>
        </is>
      </c>
    </row>
    <row r="4">
      <c r="A4" s="4" t="inlineStr">
        <is>
          <t>Unrealized loss on derivative, net of tax</t>
        </is>
      </c>
      <c r="B4" s="6" t="n">
        <v>264</v>
      </c>
      <c r="C4" s="6" t="n">
        <v>2261</v>
      </c>
      <c r="D4" s="6" t="n">
        <v>4358</v>
      </c>
      <c r="E4" s="6" t="n">
        <v>3546</v>
      </c>
    </row>
    <row r="5">
      <c r="A5" s="4" t="inlineStr">
        <is>
          <t>Amounts reclassified from accumulated other comprehensive loss, net of tax</t>
        </is>
      </c>
      <c r="D5" s="5" t="n">
        <v>672</v>
      </c>
    </row>
    <row r="6">
      <c r="A6" s="4" t="inlineStr">
        <is>
          <t>Interest expense</t>
        </is>
      </c>
      <c r="B6" s="5" t="n">
        <v>2351</v>
      </c>
      <c r="C6" s="6" t="n">
        <v>1718</v>
      </c>
      <c r="D6" s="5" t="n">
        <v>4053</v>
      </c>
      <c r="E6" s="6" t="n">
        <v>3327</v>
      </c>
    </row>
    <row r="7">
      <c r="A7" s="4" t="inlineStr">
        <is>
          <t>Derivative instruments, net of tax [Member]</t>
        </is>
      </c>
    </row>
    <row r="8">
      <c r="A8" s="3" t="inlineStr">
        <is>
          <t>Fair Value Off Balance Sheet Risks Disclosure Information [Line Items]</t>
        </is>
      </c>
    </row>
    <row r="9">
      <c r="A9" s="4" t="inlineStr">
        <is>
          <t>Amounts reclassified from accumulated other comprehensive loss, net of tax</t>
        </is>
      </c>
      <c r="D9" s="5" t="n">
        <v>672</v>
      </c>
    </row>
    <row r="10">
      <c r="A10" s="4" t="inlineStr">
        <is>
          <t>Interest Rate Swap [Member]</t>
        </is>
      </c>
    </row>
    <row r="11">
      <c r="A11" s="3" t="inlineStr">
        <is>
          <t>Fair Value Off Balance Sheet Risks Disclosure Information [Line Items]</t>
        </is>
      </c>
    </row>
    <row r="12">
      <c r="A12" s="4" t="inlineStr">
        <is>
          <t>Interest rate swap notional amount</t>
        </is>
      </c>
      <c r="B12" s="6" t="n">
        <v>140600</v>
      </c>
      <c r="D12" s="6" t="n">
        <v>140600</v>
      </c>
      <c r="G12" s="6" t="n">
        <v>144400</v>
      </c>
      <c r="H12" s="6" t="n">
        <v>155300</v>
      </c>
    </row>
    <row r="13">
      <c r="A13" s="4" t="inlineStr">
        <is>
          <t>Fixed interest rate</t>
        </is>
      </c>
      <c r="B13" s="4" t="inlineStr">
        <is>
          <t>2.928%</t>
        </is>
      </c>
      <c r="D13" s="4" t="inlineStr">
        <is>
          <t>2.928%</t>
        </is>
      </c>
      <c r="G13" s="4" t="inlineStr">
        <is>
          <t>2.928%</t>
        </is>
      </c>
      <c r="H13" s="4" t="inlineStr">
        <is>
          <t>1.4935%</t>
        </is>
      </c>
    </row>
    <row r="14">
      <c r="A14" s="4" t="inlineStr">
        <is>
          <t>Fair value of interest rate swap</t>
        </is>
      </c>
      <c r="B14" s="6" t="n">
        <v>11200</v>
      </c>
      <c r="D14" s="6" t="n">
        <v>11200</v>
      </c>
      <c r="G14" s="6" t="n">
        <v>6300</v>
      </c>
    </row>
    <row r="15">
      <c r="A15" s="4" t="inlineStr">
        <is>
          <t>Unrealized loss on interest rate swap</t>
        </is>
      </c>
      <c r="D15" s="5" t="n">
        <v>4900</v>
      </c>
    </row>
    <row r="16">
      <c r="A16" s="4" t="inlineStr">
        <is>
          <t>Unrealized loss on derivative, net of tax</t>
        </is>
      </c>
      <c r="D16" s="5" t="n">
        <v>3700</v>
      </c>
    </row>
    <row r="17">
      <c r="A17" s="4" t="inlineStr">
        <is>
          <t>Gain On Contract Termination</t>
        </is>
      </c>
      <c r="F17" s="6" t="n">
        <v>3500</v>
      </c>
    </row>
    <row r="18">
      <c r="A18" s="4" t="inlineStr">
        <is>
          <t>Amounts reclassified from accumulated other comprehensive loss</t>
        </is>
      </c>
      <c r="D18" s="5" t="n">
        <v>900</v>
      </c>
    </row>
    <row r="19">
      <c r="A19" s="4" t="inlineStr">
        <is>
          <t>Amounts reclassified from accumulated other comprehensive loss, net of tax</t>
        </is>
      </c>
      <c r="D19" s="6" t="n">
        <v>7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Schedule Of Accumulated Other Comprehensive Loss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Accumulated other comprehensive loss, net of tax, beginning balance</t>
        </is>
      </c>
      <c r="D4" s="6" t="n">
        <v>-16759</v>
      </c>
    </row>
    <row r="5">
      <c r="A5" s="4" t="inlineStr">
        <is>
          <t>Other comprehensive loss before reclassifications</t>
        </is>
      </c>
      <c r="D5" s="5" t="n">
        <v>-3861</v>
      </c>
    </row>
    <row r="6">
      <c r="A6" s="4" t="inlineStr">
        <is>
          <t>Amounts reclassified from accumulated other comprehensive loss, net of tax</t>
        </is>
      </c>
      <c r="D6" s="5" t="n">
        <v>-672</v>
      </c>
    </row>
    <row r="7">
      <c r="A7" s="4" t="inlineStr">
        <is>
          <t>Other comprehensive income (loss)</t>
        </is>
      </c>
      <c r="B7" s="6" t="n">
        <v>703</v>
      </c>
      <c r="C7" s="6" t="n">
        <v>-1867</v>
      </c>
      <c r="D7" s="5" t="n">
        <v>-4533</v>
      </c>
      <c r="E7" s="6" t="n">
        <v>-4000</v>
      </c>
    </row>
    <row r="8">
      <c r="A8" s="4" t="inlineStr">
        <is>
          <t>Accumulated other comprehensive loss, net of tax, ending balance</t>
        </is>
      </c>
      <c r="B8" s="5" t="n">
        <v>-21292</v>
      </c>
      <c r="D8" s="5" t="n">
        <v>-21292</v>
      </c>
    </row>
    <row r="9">
      <c r="A9" s="4" t="inlineStr">
        <is>
          <t>Foreign currency translaction adjustments [Member]</t>
        </is>
      </c>
    </row>
    <row r="10">
      <c r="A10" s="3" t="inlineStr">
        <is>
          <t>Accumulated other comprehensive income loss [Line Items]</t>
        </is>
      </c>
    </row>
    <row r="11">
      <c r="A11" s="4" t="inlineStr">
        <is>
          <t>Accumulated other comprehensive loss, net of tax, beginning balance</t>
        </is>
      </c>
      <c r="D11" s="5" t="n">
        <v>-12425</v>
      </c>
    </row>
    <row r="12">
      <c r="A12" s="4" t="inlineStr">
        <is>
          <t>Other comprehensive loss before reclassifications</t>
        </is>
      </c>
      <c r="D12" s="5" t="n">
        <v>-391</v>
      </c>
    </row>
    <row r="13">
      <c r="A13" s="4" t="inlineStr">
        <is>
          <t>Amounts reclassified from accumulated other comprehensive loss, net of tax</t>
        </is>
      </c>
      <c r="D13" s="5" t="n">
        <v>0</v>
      </c>
    </row>
    <row r="14">
      <c r="A14" s="4" t="inlineStr">
        <is>
          <t>Other comprehensive income (loss)</t>
        </is>
      </c>
      <c r="D14" s="5" t="n">
        <v>-391</v>
      </c>
    </row>
    <row r="15">
      <c r="A15" s="4" t="inlineStr">
        <is>
          <t>Accumulated other comprehensive loss, net of tax, ending balance</t>
        </is>
      </c>
      <c r="B15" s="5" t="n">
        <v>-12816</v>
      </c>
      <c r="D15" s="5" t="n">
        <v>-12816</v>
      </c>
    </row>
    <row r="16">
      <c r="A16" s="4" t="inlineStr">
        <is>
          <t>Derivative instruments, net of tax [Member]</t>
        </is>
      </c>
    </row>
    <row r="17">
      <c r="A17" s="3" t="inlineStr">
        <is>
          <t>Accumulated other comprehensive income loss [Line Items]</t>
        </is>
      </c>
    </row>
    <row r="18">
      <c r="A18" s="4" t="inlineStr">
        <is>
          <t>Accumulated other comprehensive loss, net of tax, beginning balance</t>
        </is>
      </c>
      <c r="D18" s="5" t="n">
        <v>-3600</v>
      </c>
    </row>
    <row r="19">
      <c r="A19" s="4" t="inlineStr">
        <is>
          <t>Other comprehensive loss before reclassifications</t>
        </is>
      </c>
      <c r="D19" s="5" t="n">
        <v>-3686</v>
      </c>
    </row>
    <row r="20">
      <c r="A20" s="4" t="inlineStr">
        <is>
          <t>Amounts reclassified from accumulated other comprehensive loss, net of tax</t>
        </is>
      </c>
      <c r="D20" s="5" t="n">
        <v>-672</v>
      </c>
    </row>
    <row r="21">
      <c r="A21" s="4" t="inlineStr">
        <is>
          <t>Other comprehensive income (loss)</t>
        </is>
      </c>
      <c r="D21" s="5" t="n">
        <v>-4358</v>
      </c>
    </row>
    <row r="22">
      <c r="A22" s="4" t="inlineStr">
        <is>
          <t>Accumulated other comprehensive loss, net of tax, ending balance</t>
        </is>
      </c>
      <c r="B22" s="5" t="n">
        <v>-7958</v>
      </c>
      <c r="D22" s="5" t="n">
        <v>-7958</v>
      </c>
    </row>
    <row r="23">
      <c r="A23" s="4" t="inlineStr">
        <is>
          <t>Other, net of tax [Member]</t>
        </is>
      </c>
    </row>
    <row r="24">
      <c r="A24" s="3" t="inlineStr">
        <is>
          <t>Accumulated other comprehensive income loss [Line Items]</t>
        </is>
      </c>
    </row>
    <row r="25">
      <c r="A25" s="4" t="inlineStr">
        <is>
          <t>Accumulated other comprehensive loss, net of tax, beginning balance</t>
        </is>
      </c>
      <c r="D25" s="5" t="n">
        <v>-734</v>
      </c>
    </row>
    <row r="26">
      <c r="A26" s="4" t="inlineStr">
        <is>
          <t>Other comprehensive loss before reclassifications</t>
        </is>
      </c>
      <c r="D26" s="5" t="n">
        <v>216</v>
      </c>
    </row>
    <row r="27">
      <c r="A27" s="4" t="inlineStr">
        <is>
          <t>Amounts reclassified from accumulated other comprehensive loss, net of tax</t>
        </is>
      </c>
      <c r="D27" s="5" t="n">
        <v>0</v>
      </c>
    </row>
    <row r="28">
      <c r="A28" s="4" t="inlineStr">
        <is>
          <t>Other comprehensive income (loss)</t>
        </is>
      </c>
      <c r="D28" s="5" t="n">
        <v>216</v>
      </c>
    </row>
    <row r="29">
      <c r="A29" s="4" t="inlineStr">
        <is>
          <t>Accumulated other comprehensive loss, net of tax, ending balance</t>
        </is>
      </c>
      <c r="B29" s="6" t="n">
        <v>-518</v>
      </c>
      <c r="D29" s="6" t="n">
        <v>-5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Operating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Sales</t>
        </is>
      </c>
      <c r="B4" s="6" t="n">
        <v>490966</v>
      </c>
      <c r="C4" s="6" t="n">
        <v>601602</v>
      </c>
      <c r="D4" s="6" t="n">
        <v>1005930</v>
      </c>
      <c r="E4" s="6" t="n">
        <v>1204422</v>
      </c>
    </row>
    <row r="5">
      <c r="A5" s="4" t="inlineStr">
        <is>
          <t>Depreciation and amortization</t>
        </is>
      </c>
      <c r="B5" s="5" t="n">
        <v>12339</v>
      </c>
      <c r="C5" s="5" t="n">
        <v>11953</v>
      </c>
      <c r="D5" s="5" t="n">
        <v>24531</v>
      </c>
      <c r="E5" s="5" t="n">
        <v>24125</v>
      </c>
    </row>
    <row r="6">
      <c r="A6" s="4" t="inlineStr">
        <is>
          <t>Income from operations</t>
        </is>
      </c>
      <c r="B6" s="5" t="n">
        <v>-1872</v>
      </c>
      <c r="C6" s="5" t="n">
        <v>11941</v>
      </c>
      <c r="D6" s="5" t="n">
        <v>4618</v>
      </c>
      <c r="E6" s="5" t="n">
        <v>28028</v>
      </c>
    </row>
    <row r="7">
      <c r="A7" s="4" t="inlineStr">
        <is>
          <t>Interest expense</t>
        </is>
      </c>
      <c r="B7" s="5" t="n">
        <v>-2351</v>
      </c>
      <c r="C7" s="5" t="n">
        <v>-1718</v>
      </c>
      <c r="D7" s="5" t="n">
        <v>-4053</v>
      </c>
      <c r="E7" s="5" t="n">
        <v>-3327</v>
      </c>
    </row>
    <row r="8">
      <c r="A8" s="4" t="inlineStr">
        <is>
          <t>Interest income</t>
        </is>
      </c>
      <c r="B8" s="5" t="n">
        <v>287</v>
      </c>
      <c r="C8" s="5" t="n">
        <v>1053</v>
      </c>
      <c r="D8" s="5" t="n">
        <v>886</v>
      </c>
      <c r="E8" s="5" t="n">
        <v>2350</v>
      </c>
    </row>
    <row r="9">
      <c r="A9" s="4" t="inlineStr">
        <is>
          <t>Other income (expense), net</t>
        </is>
      </c>
      <c r="B9" s="5" t="n">
        <v>32</v>
      </c>
      <c r="C9" s="5" t="n">
        <v>808</v>
      </c>
      <c r="D9" s="5" t="n">
        <v>-630</v>
      </c>
      <c r="E9" s="5" t="n">
        <v>2412</v>
      </c>
    </row>
    <row r="10">
      <c r="A10" s="4" t="inlineStr">
        <is>
          <t>Income before income taxes</t>
        </is>
      </c>
      <c r="B10" s="5" t="n">
        <v>-3904</v>
      </c>
      <c r="C10" s="5" t="n">
        <v>12084</v>
      </c>
      <c r="D10" s="5" t="n">
        <v>821</v>
      </c>
      <c r="E10" s="5" t="n">
        <v>29463</v>
      </c>
    </row>
    <row r="11">
      <c r="A11" s="4" t="inlineStr">
        <is>
          <t>Capital expenditures</t>
        </is>
      </c>
      <c r="B11" s="5" t="n">
        <v>10394</v>
      </c>
      <c r="C11" s="5" t="n">
        <v>5421</v>
      </c>
      <c r="D11" s="5" t="n">
        <v>23290</v>
      </c>
      <c r="E11" s="5" t="n">
        <v>15495</v>
      </c>
    </row>
    <row r="12">
      <c r="A12" s="4" t="inlineStr">
        <is>
          <t>Total assets</t>
        </is>
      </c>
      <c r="B12" s="5" t="n">
        <v>1758035</v>
      </c>
      <c r="D12" s="5" t="n">
        <v>1758035</v>
      </c>
      <c r="F12" s="6" t="n">
        <v>1759874</v>
      </c>
    </row>
    <row r="13">
      <c r="A13" s="4" t="inlineStr">
        <is>
          <t>Elimination Of Intersegment Sales [Member]</t>
        </is>
      </c>
    </row>
    <row r="14">
      <c r="A14" s="3" t="inlineStr">
        <is>
          <t>Segment Reporting Information [Line Items]</t>
        </is>
      </c>
    </row>
    <row r="15">
      <c r="A15" s="4" t="inlineStr">
        <is>
          <t>Sales</t>
        </is>
      </c>
      <c r="B15" s="5" t="n">
        <v>-26437</v>
      </c>
      <c r="C15" s="5" t="n">
        <v>-22628</v>
      </c>
      <c r="D15" s="5" t="n">
        <v>-44478</v>
      </c>
      <c r="E15" s="5" t="n">
        <v>-43235</v>
      </c>
    </row>
    <row r="16">
      <c r="A16" s="4" t="inlineStr">
        <is>
          <t>Corporate And Intersegment Eliminations [Member]</t>
        </is>
      </c>
    </row>
    <row r="17">
      <c r="A17" s="3" t="inlineStr">
        <is>
          <t>Segment Reporting Information [Line Items]</t>
        </is>
      </c>
    </row>
    <row r="18">
      <c r="A18" s="4" t="inlineStr">
        <is>
          <t>Income from operations</t>
        </is>
      </c>
      <c r="B18" s="5" t="n">
        <v>-18795</v>
      </c>
      <c r="C18" s="5" t="n">
        <v>-20747</v>
      </c>
      <c r="D18" s="5" t="n">
        <v>-37917</v>
      </c>
      <c r="E18" s="5" t="n">
        <v>-41213</v>
      </c>
    </row>
    <row r="19">
      <c r="A19" s="4" t="inlineStr">
        <is>
          <t>Americas [Member]</t>
        </is>
      </c>
    </row>
    <row r="20">
      <c r="A20" s="3" t="inlineStr">
        <is>
          <t>Segment Reporting Information [Line Items]</t>
        </is>
      </c>
    </row>
    <row r="21">
      <c r="A21" s="4" t="inlineStr">
        <is>
          <t>Sales</t>
        </is>
      </c>
      <c r="B21" s="5" t="n">
        <v>288800</v>
      </c>
      <c r="C21" s="5" t="n">
        <v>404162</v>
      </c>
      <c r="D21" s="5" t="n">
        <v>603196</v>
      </c>
      <c r="E21" s="5" t="n">
        <v>796220</v>
      </c>
    </row>
    <row r="22">
      <c r="A22" s="4" t="inlineStr">
        <is>
          <t>Depreciation and amortization</t>
        </is>
      </c>
      <c r="B22" s="5" t="n">
        <v>5762</v>
      </c>
      <c r="C22" s="5" t="n">
        <v>5296</v>
      </c>
      <c r="D22" s="5" t="n">
        <v>11347</v>
      </c>
      <c r="E22" s="5" t="n">
        <v>10677</v>
      </c>
    </row>
    <row r="23">
      <c r="A23" s="4" t="inlineStr">
        <is>
          <t>Income from operations</t>
        </is>
      </c>
      <c r="B23" s="5" t="n">
        <v>-787</v>
      </c>
      <c r="C23" s="5" t="n">
        <v>17332</v>
      </c>
      <c r="D23" s="5" t="n">
        <v>11638</v>
      </c>
      <c r="E23" s="5" t="n">
        <v>37560</v>
      </c>
    </row>
    <row r="24">
      <c r="A24" s="4" t="inlineStr">
        <is>
          <t>Capital expenditures</t>
        </is>
      </c>
      <c r="B24" s="5" t="n">
        <v>6598</v>
      </c>
      <c r="C24" s="5" t="n">
        <v>2947</v>
      </c>
      <c r="D24" s="5" t="n">
        <v>15858</v>
      </c>
      <c r="E24" s="5" t="n">
        <v>7700</v>
      </c>
    </row>
    <row r="25">
      <c r="A25" s="4" t="inlineStr">
        <is>
          <t>Total assets</t>
        </is>
      </c>
      <c r="B25" s="5" t="n">
        <v>792837</v>
      </c>
      <c r="D25" s="5" t="n">
        <v>792837</v>
      </c>
      <c r="F25" s="5" t="n">
        <v>792180</v>
      </c>
    </row>
    <row r="26">
      <c r="A26" s="4" t="inlineStr">
        <is>
          <t>Asia [Member]</t>
        </is>
      </c>
    </row>
    <row r="27">
      <c r="A27" s="3" t="inlineStr">
        <is>
          <t>Segment Reporting Information [Line Items]</t>
        </is>
      </c>
    </row>
    <row r="28">
      <c r="A28" s="4" t="inlineStr">
        <is>
          <t>Sales</t>
        </is>
      </c>
      <c r="B28" s="5" t="n">
        <v>188379</v>
      </c>
      <c r="C28" s="5" t="n">
        <v>174170</v>
      </c>
      <c r="D28" s="5" t="n">
        <v>359988</v>
      </c>
      <c r="E28" s="5" t="n">
        <v>361579</v>
      </c>
    </row>
    <row r="29">
      <c r="A29" s="4" t="inlineStr">
        <is>
          <t>Depreciation and amortization</t>
        </is>
      </c>
      <c r="B29" s="5" t="n">
        <v>2732</v>
      </c>
      <c r="C29" s="5" t="n">
        <v>2732</v>
      </c>
      <c r="D29" s="5" t="n">
        <v>5446</v>
      </c>
      <c r="E29" s="5" t="n">
        <v>5543</v>
      </c>
    </row>
    <row r="30">
      <c r="A30" s="4" t="inlineStr">
        <is>
          <t>Income from operations</t>
        </is>
      </c>
      <c r="B30" s="5" t="n">
        <v>17024</v>
      </c>
      <c r="C30" s="5" t="n">
        <v>13072</v>
      </c>
      <c r="D30" s="5" t="n">
        <v>28022</v>
      </c>
      <c r="E30" s="5" t="n">
        <v>28457</v>
      </c>
    </row>
    <row r="31">
      <c r="A31" s="4" t="inlineStr">
        <is>
          <t>Capital expenditures</t>
        </is>
      </c>
      <c r="B31" s="5" t="n">
        <v>791</v>
      </c>
      <c r="C31" s="5" t="n">
        <v>1098</v>
      </c>
      <c r="D31" s="5" t="n">
        <v>3316</v>
      </c>
      <c r="E31" s="5" t="n">
        <v>3936</v>
      </c>
    </row>
    <row r="32">
      <c r="A32" s="4" t="inlineStr">
        <is>
          <t>Total assets</t>
        </is>
      </c>
      <c r="B32" s="5" t="n">
        <v>535741</v>
      </c>
      <c r="D32" s="5" t="n">
        <v>535741</v>
      </c>
      <c r="F32" s="5" t="n">
        <v>533508</v>
      </c>
    </row>
    <row r="33">
      <c r="A33" s="4" t="inlineStr">
        <is>
          <t>Europe [Member]</t>
        </is>
      </c>
    </row>
    <row r="34">
      <c r="A34" s="3" t="inlineStr">
        <is>
          <t>Segment Reporting Information [Line Items]</t>
        </is>
      </c>
    </row>
    <row r="35">
      <c r="A35" s="4" t="inlineStr">
        <is>
          <t>Sales</t>
        </is>
      </c>
      <c r="B35" s="5" t="n">
        <v>40224</v>
      </c>
      <c r="C35" s="5" t="n">
        <v>45898</v>
      </c>
      <c r="D35" s="5" t="n">
        <v>87224</v>
      </c>
      <c r="E35" s="5" t="n">
        <v>89858</v>
      </c>
    </row>
    <row r="36">
      <c r="A36" s="4" t="inlineStr">
        <is>
          <t>Depreciation and amortization</t>
        </is>
      </c>
      <c r="B36" s="5" t="n">
        <v>700</v>
      </c>
      <c r="C36" s="5" t="n">
        <v>758</v>
      </c>
      <c r="D36" s="5" t="n">
        <v>1425</v>
      </c>
      <c r="E36" s="5" t="n">
        <v>1572</v>
      </c>
    </row>
    <row r="37">
      <c r="A37" s="4" t="inlineStr">
        <is>
          <t>Income from operations</t>
        </is>
      </c>
      <c r="B37" s="5" t="n">
        <v>686</v>
      </c>
      <c r="C37" s="5" t="n">
        <v>2284</v>
      </c>
      <c r="D37" s="5" t="n">
        <v>2875</v>
      </c>
      <c r="E37" s="5" t="n">
        <v>3224</v>
      </c>
    </row>
    <row r="38">
      <c r="A38" s="4" t="inlineStr">
        <is>
          <t>Capital expenditures</t>
        </is>
      </c>
      <c r="B38" s="5" t="n">
        <v>196</v>
      </c>
      <c r="C38" s="5" t="n">
        <v>343</v>
      </c>
      <c r="D38" s="5" t="n">
        <v>1042</v>
      </c>
      <c r="E38" s="5" t="n">
        <v>731</v>
      </c>
    </row>
    <row r="39">
      <c r="A39" s="4" t="inlineStr">
        <is>
          <t>Total assets</t>
        </is>
      </c>
      <c r="B39" s="5" t="n">
        <v>127069</v>
      </c>
      <c r="D39" s="5" t="n">
        <v>127069</v>
      </c>
      <c r="F39" s="5" t="n">
        <v>139977</v>
      </c>
    </row>
    <row r="40">
      <c r="A40" s="4" t="inlineStr">
        <is>
          <t>Corporate And Other [Member]</t>
        </is>
      </c>
    </row>
    <row r="41">
      <c r="A41" s="3" t="inlineStr">
        <is>
          <t>Segment Reporting Information [Line Items]</t>
        </is>
      </c>
    </row>
    <row r="42">
      <c r="A42" s="4" t="inlineStr">
        <is>
          <t>Total assets</t>
        </is>
      </c>
      <c r="B42" s="5" t="n">
        <v>302388</v>
      </c>
      <c r="D42" s="5" t="n">
        <v>302388</v>
      </c>
      <c r="F42" s="6" t="n">
        <v>294209</v>
      </c>
    </row>
    <row r="43">
      <c r="A43" s="4" t="inlineStr">
        <is>
          <t>Corporate [Member]</t>
        </is>
      </c>
    </row>
    <row r="44">
      <c r="A44" s="3" t="inlineStr">
        <is>
          <t>Segment Reporting Information [Line Items]</t>
        </is>
      </c>
    </row>
    <row r="45">
      <c r="A45" s="4" t="inlineStr">
        <is>
          <t>Depreciation and amortization</t>
        </is>
      </c>
      <c r="B45" s="5" t="n">
        <v>3145</v>
      </c>
      <c r="C45" s="5" t="n">
        <v>3167</v>
      </c>
      <c r="D45" s="5" t="n">
        <v>6313</v>
      </c>
      <c r="E45" s="5" t="n">
        <v>6333</v>
      </c>
    </row>
    <row r="46">
      <c r="A46" s="4" t="inlineStr">
        <is>
          <t>Capital expenditures</t>
        </is>
      </c>
      <c r="B46" s="6" t="n">
        <v>2809</v>
      </c>
      <c r="C46" s="6" t="n">
        <v>1033</v>
      </c>
      <c r="D46" s="6" t="n">
        <v>3074</v>
      </c>
      <c r="E46" s="6" t="n">
        <v>31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Schedule Of Geographic Net Sales And Long-Lived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Geographic net sales</t>
        </is>
      </c>
      <c r="B4" s="6" t="n">
        <v>490966</v>
      </c>
      <c r="C4" s="6" t="n">
        <v>601602</v>
      </c>
      <c r="D4" s="6" t="n">
        <v>1005930</v>
      </c>
      <c r="E4" s="6" t="n">
        <v>1204422</v>
      </c>
    </row>
    <row r="5">
      <c r="A5" s="4" t="inlineStr">
        <is>
          <t>Long-lived assets</t>
        </is>
      </c>
      <c r="B5" s="5" t="n">
        <v>352464</v>
      </c>
      <c r="D5" s="5" t="n">
        <v>352464</v>
      </c>
      <c r="F5" s="6" t="n">
        <v>367402</v>
      </c>
    </row>
    <row r="6">
      <c r="A6" s="4" t="inlineStr">
        <is>
          <t>United States [Member]</t>
        </is>
      </c>
    </row>
    <row r="7">
      <c r="A7" s="3" t="inlineStr">
        <is>
          <t>Segment Reporting Information [Line Items]</t>
        </is>
      </c>
    </row>
    <row r="8">
      <c r="A8" s="4" t="inlineStr">
        <is>
          <t>Geographic net sales</t>
        </is>
      </c>
      <c r="B8" s="5" t="n">
        <v>318509</v>
      </c>
      <c r="C8" s="5" t="n">
        <v>416465</v>
      </c>
      <c r="D8" s="5" t="n">
        <v>654876</v>
      </c>
      <c r="E8" s="5" t="n">
        <v>834829</v>
      </c>
    </row>
    <row r="9">
      <c r="A9" s="4" t="inlineStr">
        <is>
          <t>Long-lived assets</t>
        </is>
      </c>
      <c r="B9" s="5" t="n">
        <v>238139</v>
      </c>
      <c r="D9" s="5" t="n">
        <v>238139</v>
      </c>
      <c r="F9" s="5" t="n">
        <v>247074</v>
      </c>
    </row>
    <row r="10">
      <c r="A10" s="4" t="inlineStr">
        <is>
          <t>Singapore [Member]</t>
        </is>
      </c>
    </row>
    <row r="11">
      <c r="A11" s="3" t="inlineStr">
        <is>
          <t>Segment Reporting Information [Line Items]</t>
        </is>
      </c>
    </row>
    <row r="12">
      <c r="A12" s="4" t="inlineStr">
        <is>
          <t>Geographic net sales</t>
        </is>
      </c>
      <c r="B12" s="5" t="n">
        <v>55917</v>
      </c>
      <c r="C12" s="5" t="n">
        <v>41687</v>
      </c>
      <c r="D12" s="5" t="n">
        <v>110538</v>
      </c>
      <c r="E12" s="5" t="n">
        <v>84404</v>
      </c>
    </row>
    <row r="13">
      <c r="A13" s="4" t="inlineStr">
        <is>
          <t>Asia [Member]</t>
        </is>
      </c>
    </row>
    <row r="14">
      <c r="A14" s="3" t="inlineStr">
        <is>
          <t>Segment Reporting Information [Line Items]</t>
        </is>
      </c>
    </row>
    <row r="15">
      <c r="A15" s="4" t="inlineStr">
        <is>
          <t>Geographic net sales</t>
        </is>
      </c>
      <c r="B15" s="5" t="n">
        <v>40207</v>
      </c>
      <c r="C15" s="5" t="n">
        <v>50058</v>
      </c>
      <c r="D15" s="5" t="n">
        <v>78526</v>
      </c>
      <c r="E15" s="5" t="n">
        <v>93965</v>
      </c>
    </row>
    <row r="16">
      <c r="A16" s="4" t="inlineStr">
        <is>
          <t>Long-lived assets</t>
        </is>
      </c>
      <c r="B16" s="5" t="n">
        <v>71472</v>
      </c>
      <c r="D16" s="5" t="n">
        <v>71472</v>
      </c>
      <c r="F16" s="5" t="n">
        <v>76507</v>
      </c>
    </row>
    <row r="17">
      <c r="A17" s="4" t="inlineStr">
        <is>
          <t>Europe [Member]</t>
        </is>
      </c>
    </row>
    <row r="18">
      <c r="A18" s="3" t="inlineStr">
        <is>
          <t>Segment Reporting Information [Line Items]</t>
        </is>
      </c>
    </row>
    <row r="19">
      <c r="A19" s="4" t="inlineStr">
        <is>
          <t>Geographic net sales</t>
        </is>
      </c>
      <c r="B19" s="5" t="n">
        <v>55756</v>
      </c>
      <c r="C19" s="5" t="n">
        <v>65048</v>
      </c>
      <c r="D19" s="5" t="n">
        <v>122279</v>
      </c>
      <c r="E19" s="5" t="n">
        <v>138393</v>
      </c>
    </row>
    <row r="20">
      <c r="A20" s="4" t="inlineStr">
        <is>
          <t>Long-lived assets</t>
        </is>
      </c>
      <c r="B20" s="5" t="n">
        <v>19027</v>
      </c>
      <c r="D20" s="5" t="n">
        <v>19027</v>
      </c>
      <c r="F20" s="5" t="n">
        <v>20258</v>
      </c>
    </row>
    <row r="21">
      <c r="A21" s="4" t="inlineStr">
        <is>
          <t>Other Foreign [Member]</t>
        </is>
      </c>
    </row>
    <row r="22">
      <c r="A22" s="3" t="inlineStr">
        <is>
          <t>Segment Reporting Information [Line Items]</t>
        </is>
      </c>
    </row>
    <row r="23">
      <c r="A23" s="4" t="inlineStr">
        <is>
          <t>Geographic net sales</t>
        </is>
      </c>
      <c r="B23" s="5" t="n">
        <v>20577</v>
      </c>
      <c r="C23" s="6" t="n">
        <v>28344</v>
      </c>
      <c r="D23" s="5" t="n">
        <v>39711</v>
      </c>
      <c r="E23" s="6" t="n">
        <v>52831</v>
      </c>
    </row>
    <row r="24">
      <c r="A24" s="4" t="inlineStr">
        <is>
          <t>Long-lived assets</t>
        </is>
      </c>
      <c r="B24" s="6" t="n">
        <v>23826</v>
      </c>
      <c r="D24" s="6" t="n">
        <v>23826</v>
      </c>
      <c r="F24" s="6" t="n">
        <v>2356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and Non-Cash Information (Table Of Suppl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Cash Flow Information [Abstract]</t>
        </is>
      </c>
    </row>
    <row r="4">
      <c r="A4" s="4" t="inlineStr">
        <is>
          <t>Income taxes paid, net</t>
        </is>
      </c>
      <c r="B4" s="6" t="n">
        <v>932</v>
      </c>
      <c r="C4" s="6" t="n">
        <v>12042</v>
      </c>
      <c r="D4" s="6" t="n">
        <v>2967</v>
      </c>
      <c r="E4" s="6" t="n">
        <v>14284</v>
      </c>
    </row>
    <row r="5">
      <c r="A5" s="4" t="inlineStr">
        <is>
          <t>Interest paid</t>
        </is>
      </c>
      <c r="B5" s="6" t="n">
        <v>2488</v>
      </c>
      <c r="C5" s="6" t="n">
        <v>2032</v>
      </c>
      <c r="D5" s="5" t="n">
        <v>4427</v>
      </c>
      <c r="E5" s="5" t="n">
        <v>4022</v>
      </c>
    </row>
    <row r="6">
      <c r="A6" s="3" t="inlineStr">
        <is>
          <t>Cash Flow Non-cash Investing And Financing Activities Disclosure [Abstract]</t>
        </is>
      </c>
    </row>
    <row r="7">
      <c r="A7" s="4" t="inlineStr">
        <is>
          <t>Additions to property, plant and equipment in accounts payable</t>
        </is>
      </c>
      <c r="D7" s="6" t="n">
        <v>3677</v>
      </c>
      <c r="E7" s="6" t="n">
        <v>56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 Note 1 – Basis of Presentation Benchmark Electronics, Inc. (the Company) is a Texas corporation that provides innovative product design, engineering services, technology solutions and advanced manufacturing services. From initial product concept to volume production, including direct order fulfillment and aftermarket services, the Company has been providing integrated services and solutions to original equipment manufacturers (OEMs) since 1979. The Company serves the following industries: aerospace and defense (A&amp;D), medical technologies, complex industrials, semiconductor capital equipment (Semi-Cap), next-generation telecommunications and advanced computing. The Company has manufacturing operations located in the United States and Mexico (the Americas), Asia and Europe. The unaudited condensed consolidated financial statements included herein have been prepared by the Company pursuant to the rules and regulations of the Securities and Exchange Commission (the SEC). The financial statements reflect all normal and recurring adjustments necessary in the opinion of management for a fair presentation of the financial position, results of operations and cash flows for the interim periods presente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year ended December 31, 2019 (the 2019 10-K). Management has made a number of estimates and assumptions relating to the reporting of assets and liabilities and the disclosure of contingent assets and liabilities to prepare these financial statements in accordance with generally accepted accounting principles in the United States (U.S. GAAP) with consideration given to the potential impacts of the coronavirus disease 2019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 For comparative purposes and based on ongoing evaluation of personnel roles involved in the production process, prior year expenses associated with certain personnel have been reclassified from selling, general and administrative expenses to cost of goods sol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t>
        </is>
      </c>
    </row>
    <row r="4">
      <c r="A4" s="4" t="inlineStr">
        <is>
          <t>New Accounting Pronouncements</t>
        </is>
      </c>
      <c r="B4" s="4" t="inlineStr">
        <is>
          <t>Note 2 – New Accounting Pronouncements Adopted in 2020 In June 2016, the Financial Accounting Standards Board (FASB) issued Accounting Standards Update (ASU) No. 2016-13, Financial Instruments – Credit Losses (Topic 326): Measurement of Credit Losses on Financial Instruments , which replaces the current incurred loss impairment methodology with a methodology that reflects expected credit losses and requires consideration of a broader range of reasonable and supportable information to inform credit loss estimates. This update is effective for annual reporting periods beginning after December 15, 2019. The Company adopted this update effective January 1, 2020 Not Yet Adopted The Company has determined that other recently issued accounting standards will either not have a material impact on its consolidated financial position, results of operations or cash flows, or will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54:19Z</dcterms:created>
  <dcterms:modified xmlns:dcterms="http://purl.org/dc/terms/" xmlns:xsi="http://www.w3.org/2001/XMLSchema-instance" xsi:type="dcterms:W3CDTF">2020-08-05T17:54:19Z</dcterms:modified>
</cp:coreProperties>
</file>